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Statement Infor" sheetId="9" state="visible" r:id="rId9"/>
    <sheet xmlns:r="http://schemas.openxmlformats.org/officeDocument/2006/relationships" name="Commitments and Contingencies" sheetId="10" state="visible" r:id="rId10"/>
    <sheet xmlns:r="http://schemas.openxmlformats.org/officeDocument/2006/relationships" name="Capital Stock" sheetId="11" state="visible" r:id="rId11"/>
    <sheet xmlns:r="http://schemas.openxmlformats.org/officeDocument/2006/relationships" name="Equity Incentive Plans" sheetId="12" state="visible" r:id="rId12"/>
    <sheet xmlns:r="http://schemas.openxmlformats.org/officeDocument/2006/relationships" name="Net Loss Per Share"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Summary of Significant Accoun_2" sheetId="16" state="visible" r:id="rId16"/>
    <sheet xmlns:r="http://schemas.openxmlformats.org/officeDocument/2006/relationships" name="Other Financial Statement Inf_2" sheetId="17" state="visible" r:id="rId17"/>
    <sheet xmlns:r="http://schemas.openxmlformats.org/officeDocument/2006/relationships" name="Commitments and Contingencies (" sheetId="18" state="visible" r:id="rId18"/>
    <sheet xmlns:r="http://schemas.openxmlformats.org/officeDocument/2006/relationships" name="Capital Stock (Tables)" sheetId="19" state="visible" r:id="rId19"/>
    <sheet xmlns:r="http://schemas.openxmlformats.org/officeDocument/2006/relationships" name="Equity Incentive Plans (Tables)" sheetId="20" state="visible" r:id="rId20"/>
    <sheet xmlns:r="http://schemas.openxmlformats.org/officeDocument/2006/relationships" name="Net Loss Per Share (Tables)" sheetId="21" state="visible" r:id="rId21"/>
    <sheet xmlns:r="http://schemas.openxmlformats.org/officeDocument/2006/relationships" name="Summary of Significant Accoun_3" sheetId="22" state="visible" r:id="rId22"/>
    <sheet xmlns:r="http://schemas.openxmlformats.org/officeDocument/2006/relationships" name="Other Financial Statement Inf_3" sheetId="23" state="visible" r:id="rId23"/>
    <sheet xmlns:r="http://schemas.openxmlformats.org/officeDocument/2006/relationships" name="Other Financial Statement Inf_4" sheetId="24" state="visible" r:id="rId24"/>
    <sheet xmlns:r="http://schemas.openxmlformats.org/officeDocument/2006/relationships" name="Other Financial Statement Inf_5" sheetId="25" state="visible" r:id="rId25"/>
    <sheet xmlns:r="http://schemas.openxmlformats.org/officeDocument/2006/relationships" name="Other Financial Statement Inf_6" sheetId="26" state="visible" r:id="rId26"/>
    <sheet xmlns:r="http://schemas.openxmlformats.org/officeDocument/2006/relationships" name="Other Financial Statement Inf_7" sheetId="27" state="visible" r:id="rId27"/>
    <sheet xmlns:r="http://schemas.openxmlformats.org/officeDocument/2006/relationships" name="Other Financial Statement Inf_8" sheetId="28" state="visible" r:id="rId28"/>
    <sheet xmlns:r="http://schemas.openxmlformats.org/officeDocument/2006/relationships" name="Other Financial Statement Inf_9" sheetId="29" state="visible" r:id="rId29"/>
    <sheet xmlns:r="http://schemas.openxmlformats.org/officeDocument/2006/relationships" name="Other Financial Statement In_10" sheetId="30" state="visible" r:id="rId30"/>
    <sheet xmlns:r="http://schemas.openxmlformats.org/officeDocument/2006/relationships" name="Other Financial Statement In_11" sheetId="31" state="visible" r:id="rId31"/>
    <sheet xmlns:r="http://schemas.openxmlformats.org/officeDocument/2006/relationships" name="Other Financial Statement In_12" sheetId="32" state="visible" r:id="rId32"/>
    <sheet xmlns:r="http://schemas.openxmlformats.org/officeDocument/2006/relationships" name="Other Financial Statement In_13"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apital Stock - Additional Info" sheetId="37" state="visible" r:id="rId37"/>
    <sheet xmlns:r="http://schemas.openxmlformats.org/officeDocument/2006/relationships" name="Capital Stock - Schedule of Com" sheetId="38" state="visible" r:id="rId38"/>
    <sheet xmlns:r="http://schemas.openxmlformats.org/officeDocument/2006/relationships" name="Equity Incentive Plans - Schedu" sheetId="39" state="visible" r:id="rId39"/>
    <sheet xmlns:r="http://schemas.openxmlformats.org/officeDocument/2006/relationships" name="Equity Incentive Plans - Sche_2" sheetId="40" state="visible" r:id="rId40"/>
    <sheet xmlns:r="http://schemas.openxmlformats.org/officeDocument/2006/relationships" name="Equity Incentive Plans - Sche_3" sheetId="41" state="visible" r:id="rId41"/>
    <sheet xmlns:r="http://schemas.openxmlformats.org/officeDocument/2006/relationships" name="Equity Incentive Plans - Additi" sheetId="42" state="visible" r:id="rId42"/>
    <sheet xmlns:r="http://schemas.openxmlformats.org/officeDocument/2006/relationships" name="Equity Incentive Plans - Fair V" sheetId="43" state="visible" r:id="rId43"/>
    <sheet xmlns:r="http://schemas.openxmlformats.org/officeDocument/2006/relationships" name="Net Loss Per Share - Shares of "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35</t>
        </is>
      </c>
      <c r="C8" s="4" t="inlineStr">
        <is>
          <t xml:space="preserve"> </t>
        </is>
      </c>
    </row>
    <row r="9">
      <c r="A9" s="4" t="inlineStr">
        <is>
          <t>Entity Registrant Name</t>
        </is>
      </c>
      <c r="B9" s="4" t="inlineStr">
        <is>
          <t>10x Genom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614458</t>
        </is>
      </c>
      <c r="C11" s="4" t="inlineStr">
        <is>
          <t xml:space="preserve"> </t>
        </is>
      </c>
    </row>
    <row r="12">
      <c r="A12" s="4" t="inlineStr">
        <is>
          <t>Entity Address, Address Line One</t>
        </is>
      </c>
      <c r="B12" s="4" t="inlineStr">
        <is>
          <t>6230 Stoneridge Mall Road</t>
        </is>
      </c>
      <c r="C12" s="4" t="inlineStr">
        <is>
          <t xml:space="preserve"> </t>
        </is>
      </c>
    </row>
    <row r="13">
      <c r="A13" s="4" t="inlineStr">
        <is>
          <t>Entity Address, City or Town</t>
        </is>
      </c>
      <c r="B13" s="4" t="inlineStr">
        <is>
          <t>Pleasanton</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88</t>
        </is>
      </c>
      <c r="C15" s="4" t="inlineStr">
        <is>
          <t xml:space="preserve"> </t>
        </is>
      </c>
    </row>
    <row r="16">
      <c r="A16" s="4" t="inlineStr">
        <is>
          <t>City Area Code</t>
        </is>
      </c>
      <c r="B16" s="4" t="inlineStr">
        <is>
          <t>925</t>
        </is>
      </c>
      <c r="C16" s="4" t="inlineStr">
        <is>
          <t xml:space="preserve"> </t>
        </is>
      </c>
    </row>
    <row r="17">
      <c r="A17" s="4" t="inlineStr">
        <is>
          <t>Local Phone Number</t>
        </is>
      </c>
      <c r="B17" s="4" t="inlineStr">
        <is>
          <t>401-73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TX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770787</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06434584</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4056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greements The Company leases office, laboratory, manufacturing, distribution and server space in various locations worldwide. Future net lease payments related to the Company’s operating lease liabilities as of June 30, 2024 is as follows (in thousands): Operating Leases 2024 (excluding the six months ended June 30, 2024) $ 8,430 2025 14,811 2026 15,359 2027 15,569 2028 15,736 Thereafter 40,639 Total lease payments $ 110,544 Less: imputed interest (21,062) Present value of operating lease liabilities $ 89,482 Operating lease liabilities, current $ 10,820 Operating lease liabilities, noncurrent 78,662 Total operating lease liabilities $ 89,482 The following table summarizes additional information related to operating leases as of June 30, 2024: June 30, December 31, 2023 Weighted-average remaining lease term 7.1 years 7.5 years Weighted-average discount rate 5.9 % 5.9 % Litigation The Company is regularly subject to lawsuits, claims, arbitration proceedings, administrative actions and other legal and regulatory proceedings involving intellectual property disputes, commercial disputes, competition and other matters, and the Company may become subject to additional types of lawsuits, claims, arbitration proceedings, administrative actions, government investigations and legal and regulatory proceedings in the future. NanoString On May 6, 2021, the Company filed suit against NanoString Technologies, Inc. (“NanoString”) in the U.S. District Court for the District of Delaware alleging that NanoString’s GeoMx Digital Spatial Profiler and associated instruments and reagents infringe U.S. Patent Nos. 10,472,669, 10,662,467, 10,961,566, 10,983,113 and 10,996,219 (the “GeoMx Action”). On May 19, 2021, the Company filed an amended complaint additionally alleging that the GeoMx products infringe U.S. Patent Nos. 11,001,878 and 11,008,607. On May 4, 2022, the Company filed an amended complaint in the GeoMx Action additionally alleging that the GeoMx products infringe U.S. Patent No. 11,293,917 and withdrawing the Company’s claims of infringement of U.S. Patent No. 10,662,467. The Company is seeking, among other relief, injunctive relief and unspecified damages (including attorneys’ fees) in relation to NanoString’s making, using, selling, offering to sell, exporting and/or importing in the United States the GeoMx Digital Spatial Profiler and associated instruments and reagents. NanoString filed its answer to the GeoMx Action on May 18, 2022. A Markman hearing was held on February 17, 2023 and the Court issued its claim construction order on February 28, 2023. On September 7, 2023, the Court issued an order granting the Company’s motion for summary judgment that the asserted patents are not invalid for indefiniteness and denying NanoString’s motion for summary judgment that the asserted patents are invalid for indefiniteness and lack of written description. On November 17, 2023, a jury found that NanoString willfully infringed the asserted patents and that the asserted patents are valid. The jury awarded the Company more than $31 million in damages, consisting of approximately $25 million in lost profits and approximately $6 million in royalties. Post-trial motions, including the Company’s motions for a permanent injunction, ongoing royalties, enhanced damages, attorneys’ fees and pre- and post-judgment interest, are pending. NanoString filed for bankruptcy protection under Chapter 11 of the United States Bankruptcy Code in the U.S. bankruptcy court in Delaware on February 4, 2024, and the Court’s consideration of these post-trial motions was stayed due to the bankruptcy filing. In May 2024, Bruker Corporation (“Bruker”) acquired certain assets and assumed certain liabilities of NanoString, including the litigation between the Company and NanoString, and the NanoString product lines at issue. Bruker, Bruker Spatial Biology, Inc. and Bruker Nano, Inc. were substituted as defendants in the GeoMx Action. Post-trial briefing is complete following supplementation by the parties. Due to the uncertainties in collecting the jury award, the Company has not recorded a receivable from NanoString as of June 30, 2024. On February 28, 2022, the Company filed a second suit against NanoString in the U.S. District Court for the District of Delaware alleging that NanoString’s CosMx Spatial Molecular Imager and associated instruments, reagents and services infringe U.S. Patent Nos. 10,227,639 and 11,021,737 (the “CosMx Action”). On May 12, 2022, the Company filed an amended complaint in the CosMx Action additionally alleging that the CosMx products additionally infringe U.S. Patent Nos. 11,293,051, 11,293,052 and 11,293,054. NanoString filed its answer to the CosMx Action on May 26, 2022. On March 1, 2023, the Company filed a second amended complaint additionally alleging that the CosMx products infringe U.S. Patent No. 11,542,554. The Company is seeking, among other relief, injunctive relief and unspecified damages (including attorneys’ fees) in relation to NanoString’s making, using, selling, offering to sell, exporting and/or importing in the United States the CosMx Spatial Molecular Imager and associated instruments, reagents and services. NanoString filed its answer to the second amended complaint on March 22, 2023. Discovery is in progress. A Markman hearing was held on January 10, 2024, and the Court issued its claim construction order on February 1, 2024. On August 16, 2022, NanoString filed a counterclaim in the CosMx Action alleging that the Company’s Visium products infringe U.S. Patent No. 11,377,689 (the “689 patent”). The Company filed its answer to NanoString’s counterclaim in the CosMx Action on August 30, 2022. On November 23, 2022, the Company moved to sever claims relating to NanoString’s assertion of the 689 patent and consolidate those claims with the patent case NanoString filed against the Company on October 20, 2022 (discussed below). On January 24, 2023, the Court granted the Company’s motion. On May 1, 2023, NanoString filed a motion in the CosMx Action to add antitrust, unfair competition, tort and contract counterclaims. NanoString seeks, among other relief, injunction relief (including that the Company grant NanoString a license to the patents that the Company asserted against NanoString in the CosMx Action) and unspecified damages (including attorneys’ fees). On July 10, 2023, the Court denied NanoString’s motion for leave to add a contract counterclaim but otherwise granted the motion for leave to amend. On May 24, 2023, NanoString filed a motion to bifurcate its amended counterclaims and a motion for expedited discovery. On June 6, 2023, the Court denied NanoString’s motion to bifurcate and granted its motion for expedited discovery. Bruker, Bruker Spatial Biology, Inc. and Bruker Nano, Inc. were substituted as defendants in the CosMx Action. Trial is expected in May 2025. The Company believes Bruker’s claims are meritless and intends to vigorously defend itself. On October 20, 2022, NanoString filed suit against the Company in the U.S. District Court for the District of Delaware alleging that the Company’s Visium products infringe U.S. Patent No. 11,473,142 (the “142 patent”), a continuation of the 689 patent (the “NanoString Action”). NanoString seeks, among other relief, injunctive relief and unspecified damages (including attorneys’ fees) in relation to the Company’s making, using, selling, offering to sell, exporting and/or importing in the United States Visium products and associated instruments, reagents and services. On January 24, 2023, the Court severed NanoString’s claims with respect to the 689 patent from the CosMx Action and consolidated those claims with this action. NanoString filed an amended complaint on January 27, 2023. The Company filed an answer to the NanoString Action on February 10, 2023. Discovery is in progress. A Markman hearing was held on January 10, 2024, and the Court issued its claim construction order on February 1, 2024. Bruker Spatial Biology, Inc. and Bruker Nano, Inc. were substituted as plaintiffs in the NanoString Action in June 2024. A trial date in the NanoString Action has not yet been set. The Company believes these claims in the NanoString Action are meritless and intends to vigorously defend itself. On August 16 and September 25, 2023, the Company filed petitions for inter partes review (“IPR”) of the 689 patent and the 142 patent, respectively. On February 1, 2024, IPR was instituted for the 689 patent. An institution decision for the IPR against the 142 patent is pending. On January 30, 2024, NanoString filed a petition for IPR of U.S. Patent No. 11,542,554 (the “554 patent”), which is asserted by the Company against NanoString in the CosMx Action. An institution decision for the IPR against the 554 patent is pending. On March 9, 2022, the Company filed suit in the Munich Regional Court in Germany alleging that NanoString’s CosMx Spatial Molecular Imager and associated instruments, reagents and services infringe EP Patent No. 2794928B1 (the “EP928 patent”) (the “Germany CosMx Action”). A hearing on infringement was held on March 23, 2023. On May 17, 2023, the Munich Regional Court found that the CosMx products infringe the EP928 patent and issued a permanent injunction requiring NanoString to stop selling and supplying CosMx instruments and reagents for RNA detection in Germany. The injunction took effect on June 1, 2023. On May 25, 2023, NanoString filed an appeal of the Germany CosMx Action in the Munich Higher Regional Court. A hearing date has not yet been set for this appeal. On October 30, 2023, NanoString requested that the Higher Regional Court temporarily stay enforcement of the injunction pending the appeal. On December 20, 2023, the Higher Regional Court granted NanoString’s request conditioned upon NanoString posting a 2.3 million Euro security deposit. On July 29, 2022, NanoString filed a nullity action with the German Federal Patent Court challenging the validity of the EP928 patent. On February 10, 2023, the German Federal Patent Court issued a preliminary opinion upholding the validity of certain claims of the EP928 patent directed to in situ analysis. On May 7, 2024, the German Federal Patent Court reversed its preliminary opinion and revoked the German part of the EP928 patent. The Company strongly disagrees with this decision and will appeal the decision. On June 1, 2023, the Company filed requests for preliminary injunctions in the Munich Local Division of the Unified Patent Court (“UPC”) alleging that NanoString’s CosMx Spatial Molecular Imager and associated instruments, reagents and services for RNA detection infringe the EP928 patent and EP Patent No. 4108782 (the “EP782 patent”). Hearings were held for the EP782 and EP928 patents on September 5 and September 19, respectively. On September 19, 2023, the UPC granted the Company’s request with respect to the EP782 patent and issued a preliminary injunction requiring NanoString to stop selling and supplying CosMx instruments and reagents for RNA detection in all 17 UPC member states. On October 10, 2023, the UPC denied the Company’s preliminary injunction request for the EP928 patent. On October 2, 2023, NanoString filed an appeal of the preliminary injunction for the EP782 patent in the UPC Court of Appeals. A hearing was held before the UPC Court of Appeals on December 18, 2023. The UPC Court of Appeals overturned the preliminary injunction on February 26, 2024. On August 31 and September 18, 2023 the Company filed main requests in the Munich Local Division of the UPC alleging that NanoString's CosMx Spatial Molecular Imager and associated instruments, reagents and services for RNA detection infringe the EP782 and EP928 patents, respectively. No hearings have yet been set for these main requests. On July 18, 2023, NanoString filed an opposition in the European Patent Office challenging the validity of the EP782 patent. An oral hearing for this opposition is scheduled on March 18, 2025. On July 27, 2023, NanoString filed a revocation action in the Munich Central Division of the UPC challenging the validity of the EP928 patent. An oral hearing for this revocation action is scheduled for September 18, 2024. Vizgen On May 3, 2022, the Company filed suit against Vizgen, Inc. (“Vizgen”) in the U.S. District Court for the District of Delaware alleging that Vizgen’s MERSCOPE Platform and workflow and/or Vizgen’s Lab Services program, including associated instruments and reagents, infringe U.S. Patent Nos. 11,021,737, 11,293,051, 11,293,052, 11,293,054 and 11,299,767. The Company seeks, among other relief, injunction relief and unspecified damages (including attorneys’ fees) in relation to Vizgen’s making, using, selling, offering to sell, exporting and/or importing in the United States the MERSCOPE Platform and workflow and/or Vizgen’s Lab Services program, including associated instruments and reagents. On July 25, 2022, Vizgen filed a motion to dismiss the Company’s claims for willful and indirect infringement, which the Court denied on September 19, 2022. Discovery is in progress. A Markman hearing was held on January 10, 2024, and the Court issued its claim construction order on February 1, 2024. On August 30, 2022, Vizgen filed its answer and counterclaims alleging that the Company’s Xenium product infringes U.S. Patent No. 11,098,303 (the “303 patent”). Vizgen seeks, among other relief, injunction relief and unspecified damages (including attorneys’ fees) in relation to the Company’s making, using, selling, offering to sell, exporting and/or importing in the United States Xenium products, including associated instruments and reagents. Vizgen also filed counterclaims alleging that the Company tortiously interfered with Vizgen’s contractual and business relationship with Harvard and that the Company engaged in unfair practices under Massachusetts state law. On October 27, 2022, the Company filed a partial answer and motion to dismiss the infringement counterclaim and the tort counterclaims. On February 2, 2023, the Company’s motion to dismiss was denied. The Company believes Vizgen’s claims are meritless and intends to vigorously defend itself. On March 15, 2023, the Company filed an amended complaint additionally alleging that the MERSCOPE Platform and workflow and Vizgen’s Lab Services program infringe U.S. Patent No. 11,549,136 and withdrawing its claim of infringement of U.S. Patent No. 11,293,054. On April 17, 2023, Vizgen filed its answer adding amended counterclaims including antitrust, unfair competition, tort and contract counterclaims. Vizgen seeks, among other relief, injunctive relief (including that the Company grant Vizgen a license to the patents that the Company asserted against Vizgen) and unspecified damages (including attorneys’ fees). On May 18, 2023, the Company filed a motion to dismiss Vizgen’s amended counterclaims. On July 10, 2023, the Court granted the Company’s motion to dismiss Vizgen’s contract counterclaim but otherwise denied the Company’s motion to dismiss. On April 29, 2024, Vizgen amended its counterclaims to add additional antitrust counterclaims based on alleged bundling and predatory pricing. The Company believes Vizgen’s claims are meritless and intends to vigorously defend itself. Trial on the Company’s claims and on Vizgen’s non-patent counterclaims is scheduled for February 2025. A trial date on Vizgen’s counterclaim regarding the 303 patent is expected to be set for the second half of 2024. On August 30, 2023, the Company filed a petition for IPR of the 303 patent. Institution was denied on March 7, 2024. On June 1, 2023, the Company filed suit in the Hamburg Local Division of the UPC alleging that Vizgen’s MERSCOPE products infringe the EP782 patent. The Company seeks, among other relief, injunction relief and unspecified damages (including attorneys’ fees) in relation to Vizgen’s MERSCOPE products in all 17 UPC member states. A hearing for this UPC action has not yet been set. Parse On August 24, 2022, the Company filed suit against Parse Biosciences, Inc. (“Parse”) in the U.S. District Court for the District of Delaware alleging that Parse’s Evercode Whole Transcriptomics products and ATAC-seq products infringe U.S. Patent Nos. 10,155,981 (the “981 patent”), 10,697,013 (the “013 patent”), 10,240,197 (the “197 patent”), 10,150,995, 10,619,207 and 10,738,357. The Company seeks, among other relief, injunction relief and unspecified damages (including attorneys’ fees) in relation to Parse’s making, using, selling, offering to sell, exporting and/or importing in the United States Parse’s Evercode Whole Transcriptomics products and ATAC-seq products. On October 17, 2022, Parse filed a motion to dismiss alleging that the asserted claims are directed to patent ineligible subject matter. The Court held a hearing on the motion to dismiss on November 22, 2022, and supplemental briefing was submitted on December 15, 2022. On September 14, 2023, the Court denied the motion. Parse filed its answer on October 6, 2023. A Markman hearing was held on February 21, 2024, and the Court issued its claim construction order on May 3, 2024. Trial is scheduled for December 2024. Between April 20 and June 21, 2023, Parse filed petitions for IPR of all of the patents asserted. On October 13, 2023, IPR was instituted on the 981 patent. Oral argument for the 981 IPR took place on July 24, 2024. A final written decision on the 981 IPR is expected in October 2024. The PTAB denied institution of Parse’s petitions for IPR on the other five asserted patents. On January 2 and 5, 2024, Parse filed rehearing requests with the PTAB for the 197 and 013 patents, respectively. On February 5, 2024, the PTAB instituted IPRs for the 197 and 013 patents on Parse’s requests for rehearing. On November 6, 2023, Parse filed a motion to stay the Delaware action pending the IPRs. On December 21, 2023, the court denied Parse’s motion to stay. On February 8, 2024, Parse filed a renewed motion to stay. On February 20, 2024, the court denied Parse’s renewed motion to stay. Curio On December 1, 2023, the Company filed suit against Curio Bioscience, Inc. (“Curio”) in the U.S. District Court for the District of Delaware alleging that the Curio Seeker Spatial Mapping Kit and associated products and services infringe U.S. Patent Nos. 10,480,022, 10,662,468, 11,001,879, 11,549,138, and 11,761,030. On February 1, 2024, Curio filed a motion to dismiss alleging that the asserted claims are directed to patent ineligible subject matter. The Court denied that motion on May 9, 2024. On May 31 and June 20, 2024, Curio answered the Complaint and filed antitrust and unfair competition counterclaims. The Company filed a motion to dismiss Curio’s unfair competition and antitrust counterclaims on July 5, 2024. The Company believes Curio’s counterclaims are meritless and intends to vigorously defend itself. Trial is scheduled for May 2026. On December 4, 2023, the Company filed a request for a preliminary injunction in the Dusseldorf Local Division of the UPC alleging that the Curio Seeker Spatial Mapping Kit and associated products and services infringe EP Patent No. 2697391 (the “EP391 patent”). A hearing was held on March 26, 2024. On April 30, 2024, the UPC granted the Company’s request and issued a preliminary injunction requiring Curio to stop offering, marketing, using or possessing these Curio Seeker products and services in Germany, France and Sweden. Curio did not appeal the preliminary injunction. On March 25, 2024, the Company filed a main request in the Dusseldorf Local Division of the UPC alleging that the Curio Seeker Spatial Mapping Kit and associated products and services infringe the EP391 pat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3" t="inlineStr">
        <is>
          <t>Equity [Abstract]</t>
        </is>
      </c>
      <c r="B3" s="4" t="inlineStr">
        <is>
          <t xml:space="preserve"> </t>
        </is>
      </c>
    </row>
    <row r="4">
      <c r="A4" s="4" t="inlineStr">
        <is>
          <t>Capital Stock</t>
        </is>
      </c>
      <c r="B4" s="4" t="inlineStr">
        <is>
          <t xml:space="preserve">Capital Stock As of June 30, 2024, the number of shares of Class A common stock and Class B common stock issued and outstanding were 106,417,334 and 14,056,833, respectively. The following table represents the number of shares of Class B common stock converted to shares of Class A common stock upon the election of the holders of such shares during the periods: Three Months Ended Six Months Ended 2024 2023 2024 2023 Class B common stock converted to Class A common stock — 4,010,422 — 4,610,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Equity Incentive Plans Stock-based Compensation The Company recorded stock-based compensation expense in the condensed consolidated statement of operations for the periods presented as follows (in thousands): Three Months Ended Six Months Ended 2024 2023 2024 2023 Cost of revenue $ 2,247 $ 1,835 $ 4,280 $ 3,296 Research and development 17,862 19,560 34,750 37,340 Selling, general and administrative 18,383 24,301 35,591 47,161 Total stock-based compensation expense $ 38,492 $ 45,696 $ 74,621 $ 87,797 Restricted Stock Units Restricted stock unit activity for the six months ended June 30, 2024 is as follows: Restricted Stock Weighted-Average Outstanding as of December 31, 2023 5,334,134 $ 48.26 Granted 2,703,666 37.45 Vested (977,388) 56.09 Cancelled (447,959) 46.89 Outstanding as of June 30, 2024 6,612,453 $ 42.78 Stock Options Stock option activity for the six months ended June 30, 2024 is as follows: Stock Options Weighted-Average Outstanding as of December 31, 2023 5,946,786 $ 42.17 Exercised (208,548) 9.05 Cancelled and forfeited (326,334) 47.75 Outstanding as of June 30, 2024 5,411,904 $ 43.11 Performance Stock Awards In March 2024, the Company granted 219,168 performance stock units (PSUs) under the 2019 Plan to certain members of management which are subject to the achievement of certain performance conditions established by the Company’s Compensation Committee of the Board of Directors as described below: i. 50% of target PSUs earned will be based on the Company’s compound annual growth rate (CAGR) of the Company’s Revenue over a two-year performance period from January 1, 2024 to December 31, 2025. Holders may earn from 0% to 175% of the target amount of shares and earned PSUs will then be subject to service-based vesting; and ii. 50% of target PSUs earned will be based on the relative Total Shareholder Return (TSR) of the Company’s common stock as compared to the TSR of the members of the Russell 3000 Medical Equipment and Services Sector Index over a three-year performance period from January 1, 2024 to December 31, 2026. Depending on the results relative to the TSR market condition, the holders may earn from 0% to 200% of the target amount of shares which will vest at the end of the performance period. The PSUs will be forfeited if the performance conditions are not achieved at the end of the relative performance periods as described above. The vesting of the PSUs can also be triggered upon certain change in control events or in the event of death or disability. The weighted-average grant date fair values of the PSUs relating to CAGR and TSR components were $37.43 and $44.80 per share respectively. Stock-based compensation expense recognized for these awards was approximately $0.7 million and $0.8 million for the three and six months ended June 30, 2024, respectively. The Company estimated the fair values of shares granted under the market-based TSR PSUs using a Monte Carlo simulation model with the following assumptions: Expected volatility 66% Risk-free interest rate 4.5% Expected dividend yield —% In March 2023, the Company granted 172,842 PSUs under the 2019 Plan to certain members of management, which are subject to the achievement of certain stock price thresholds established by the Company’s Compensation Committee of the Board of Directors. As of June 30, 2024, the performance periods for the 2024 PSUs were not completed and none of the stock price thresholds for the 2023 PSUs had been met resulting in no shares vesting or becoming exercisable. 2019 Employee Stock Purchase Plan A total of 3,686,671 shares of Class A common stock were reserved for issuance under the 2019 Employee Stock Purchase Plan (“ESPP”). The price at which Class A common stock is purchased under the ESPP is equal to 85% of the fair market value of the common stock on the first day of the offering period or purchase date, whichever is lower. During the three months ended June 30, 2024 and 2023, 192,869 and 117,280 shares of Class A common stock, respectively, were issued under the ESPP. There were no shares of Class A common stock were issued under the ESPP during the three months ended March 31, 2024 and 2023. As of June 30, 2024, there were 2,898,194 shares available for issuance under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Net Loss Per Share The following outstanding shares of common stock equivalents were excluded from the computation of diluted net loss per share for the periods presented because including them would have had an anti-dilutive effect: Three Months Ended Six Months Ended 2024 2023 2024 2023 Stock options to purchase common stock 5,411,904 7,007,627 5,411,904 7,007,627 Restricted stock units 6,612,453 6,433,832 6,612,453 6,433,832 Shares committed under ESPP 89,193 34,718 89,193 34,718 Total 12,113,550 13,476,177 12,113,550 13,476,1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7897</v>
      </c>
      <c r="C4" s="6" t="n">
        <v>-59949</v>
      </c>
      <c r="D4" s="6" t="n">
        <v>-62414</v>
      </c>
      <c r="E4" s="6" t="n">
        <v>-50747</v>
      </c>
      <c r="F4" s="6" t="n">
        <v>-97846</v>
      </c>
      <c r="G4" s="6" t="n">
        <v>-113161</v>
      </c>
    </row>
  </sheetData>
  <mergeCells count="3">
    <mergeCell ref="A1:A2"/>
    <mergeCell ref="B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 at December 31, 2023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t>
        </is>
      </c>
    </row>
    <row r="5">
      <c r="A5" s="4" t="inlineStr">
        <is>
          <t>Revenue Recognition</t>
        </is>
      </c>
      <c r="B5" s="4" t="inlineStr">
        <is>
          <t>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30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t>
        </is>
      </c>
    </row>
    <row r="6">
      <c r="A6" s="4" t="inlineStr">
        <is>
          <t>Net Loss Per Share</t>
        </is>
      </c>
      <c r="B6" s="4" t="inlineStr">
        <is>
          <t>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t>
        </is>
      </c>
    </row>
    <row r="7">
      <c r="A7" s="4" t="inlineStr">
        <is>
          <t>Recently Issued Accounting Pronouncement and Disclosure Rules</t>
        </is>
      </c>
      <c r="B7" s="4" t="inlineStr">
        <is>
          <t>Recently Issued Accounting Pronouncement and Disclosure Rul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beginning with the Company’s fiscal year 2025 annual reporting period. Early adoption is permitted. The Company is currently evaluating the impact that the updated standard will have on its related disclosures. In March 2024, the Securities and Exchange Commission (SEC) issued Final Rule No. 33-11275, The Enhancement and Standardization of Climate-Related Disclosures for Investors. If effected as issued, the rule would require registrants to provide certain climate related disclosures in their annual reports. While in April 2024 the SEC stayed Final Rule No. 33-11275 in connection with legal challenges to the rule, the Company is in the process of analyzing the impact of the rule on its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Available-for-sale securities consisted of the following (in thousands): June 30, 2024 December 31, 2023 Amortized Cost Gross Unrealized Gains Gross Unrealized Losses Fair Value Amortized Cost Gross Unrealized Gains Gross Unrealized Losses Fair Value Fair Value Measurement Cash equivalents: Money market funds $ 365,906 $ — $ — $ 365,906 $ 348,539 $ — $ — $ 348,539 Level 1 Marketable securities: Corporate debt securities — — — — 10,022 — (51) 9,971 Level 2 Government debt securities — — — — 18,152 — (125) 18,027 Level 2 Asset-backed securities 272 — (3) 269 1,425 — (12) 1,413 Level 2 Total available-for-sale securities $ 366,178 $ — $ (3) $ 366,175 $ 378,138 $ — $ (188) $ 377,950 </t>
        </is>
      </c>
    </row>
    <row r="5">
      <c r="A5" s="4" t="inlineStr">
        <is>
          <t>Schedule of Debt Securities, Available-for-sale</t>
        </is>
      </c>
      <c r="B5" s="4" t="inlineStr">
        <is>
          <t xml:space="preserve">The contractual maturities of marketable securities as of June 30, 2024 were as follows (in thousands): Fair Value Due in one year or less $ — Due after one year to five years 269 Total marketable securities $ 269 </t>
        </is>
      </c>
    </row>
    <row r="6">
      <c r="A6" s="4" t="inlineStr">
        <is>
          <t>Schedule of Inventory</t>
        </is>
      </c>
      <c r="B6" s="4" t="inlineStr">
        <is>
          <t xml:space="preserve">Inventory was comprised of the following (in thousands): June 30, December 31, Purchased materials $ 38,873 $ 34,484 Work in progress 25,036 21,975 Finished goods 24,363 17,247 Inventory $ 88,272 $ 73,706 </t>
        </is>
      </c>
    </row>
    <row r="7">
      <c r="A7" s="4" t="inlineStr">
        <is>
          <t>Schedule of Property and Equipment, Net</t>
        </is>
      </c>
      <c r="B7" s="4" t="inlineStr">
        <is>
          <t xml:space="preserve">Property and equipment, net consisted of the following (in thousands): June 30, December 31, Land $ 36,765 $ 36,765 Building 146,750 146,044 Laboratory equipment and machinery 70,093 69,238 Computer equipment and software 15,631 16,379 Furniture and fixtures 10,481 10,979 Leasehold improvements 95,307 96,405 Construction in progress 3,717 7,252 Total property and equipment 378,744 383,062 Less: accumulated depreciation and amortization (115,459) (103,491) Property and equipment, net $ 263,285 $ 279,571 </t>
        </is>
      </c>
    </row>
    <row r="8">
      <c r="A8" s="4" t="inlineStr">
        <is>
          <t>Schedule of Accrued Compensation and Related Benefits</t>
        </is>
      </c>
      <c r="B8" s="4" t="inlineStr">
        <is>
          <t xml:space="preserve">Accrued compensation and related benefits were comprised of the following as of the dates indicated (in thousands): June 30, December 31, Accrued payroll and related costs $ 1,602 $ 2,262 Accrued bonus 11,886 18,254 Accrued commissions 3,637 6,410 Other 2,953 3,179 Accrued compensation and related benefits $ 20,078 $ 30,105 </t>
        </is>
      </c>
    </row>
    <row r="9">
      <c r="A9" s="4" t="inlineStr">
        <is>
          <t>Schedule of Accrued Expense and Other Current Liabilities</t>
        </is>
      </c>
      <c r="B9" s="4" t="inlineStr">
        <is>
          <t xml:space="preserve">Accrued expenses and other current liabilities were comprised of the following as of the dates indicated (in thousands): June 30, December 31, Accrued purchase consideration $ — $ 20,000 Accrued legal and related costs 7,936 3,839 Accrued royalties for licensed technologies 8,311 5,455 Accrued property and equipment 1,452 3,199 Accrued professional services 4,199 6,577 Product warranties 9,454 8,116 Taxes payable 5,792 5,049 Other 5,293 4,413 Accrued expenses and other current liabilities $ 42,437 $ 56,648 </t>
        </is>
      </c>
    </row>
    <row r="10">
      <c r="A10" s="4" t="inlineStr">
        <is>
          <t>Schedule of Changes in the Reserve for Product Warranties</t>
        </is>
      </c>
      <c r="B10" s="4" t="inlineStr">
        <is>
          <t xml:space="preserve">Changes in the reserve for product warranties were as follows for the periods indicated (in thousands): Six Months Ended 2024 2023 Beginning of period $ 8,116 $ 3,023 Amounts charged to cost of revenue 5,031 3,833 Repairs and replacements (3,693) (2,915) End of period $ 9,454 $ 3,941 </t>
        </is>
      </c>
    </row>
    <row r="11">
      <c r="A11" s="4" t="inlineStr">
        <is>
          <t>Schedule of Revenue of Recognized in Contract Liabilities</t>
        </is>
      </c>
      <c r="B11" s="4" t="inlineStr">
        <is>
          <t xml:space="preserve">The following revenue recognized for the periods were included in contract liabilities as of December 31, 2023 and December 31, 2022, respectively (in thousands): Three Months Ended Six Months Ended 2024 2023 2024 2023 Deferred revenue recognized $ 3,146 $ 1,856 $ 6,741 $ 3,963 </t>
        </is>
      </c>
    </row>
    <row r="12">
      <c r="A12" s="4" t="inlineStr">
        <is>
          <t>Schedule of Revenue by Source</t>
        </is>
      </c>
      <c r="B12" s="4" t="inlineStr">
        <is>
          <t xml:space="preserve">The following table represents revenue by source for the periods indicated (in thousands). Spatial products include the Company’s Visium and Xenium products: Three Months Ended Six Months Ended 2024 2023 2024 2023 Instruments Chromium $ 8,792 $ 12,859 $ 16,642 $ 24,485 Spatial 15,060 18,096 32,663 25,646 Total instruments revenue 23,852 30,955 49,305 50,131 Consumables Chromium 94,108 100,794 178,035 201,890 Spatial 29,254 11,694 55,662 22,976 Total consumables revenue 123,362 112,488 233,697 224,866 Services 5,890 3,376 11,108 6,107 Total revenue $ 153,104 $ 146,819 $ 294,110 $ 281,104 </t>
        </is>
      </c>
    </row>
    <row r="13">
      <c r="A13" s="4" t="inlineStr">
        <is>
          <t>Schedule of Revenue by Geographic Location</t>
        </is>
      </c>
      <c r="B13" s="4" t="inlineStr">
        <is>
          <t xml:space="preserve">The following table presents revenue by geography based on the location of the customer for the periods indicated (in thousands): Three Months Ended Six Months Ended 2024 2023 2024 2023 Americas United States $ 89,672 $ 88,394 $ 165,309 $ 164,675 Americas (excluding United States) 3,419 3,149 7,412 5,664 Total Americas 93,091 91,543 172,721 170,339 Europe, Middle East and Africa 37,362 31,246 72,083 59,668 Asia-Pacific China 13,738 12,755 27,662 26,786 Asia-Pacific (excluding China) 8,913 11,275 21,644 24,311 Total Asia-Pacific 22,651 24,030 49,306 51,097 Total Revenue $ 153,104 $ 146,819 $ 294,110 $ 281,1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mpany's Operating Lease Liabilities</t>
        </is>
      </c>
      <c r="B4" s="4" t="inlineStr">
        <is>
          <t xml:space="preserve">Future net lease payments related to the Company’s operating lease liabilities as of June 30, 2024 is as follows (in thousands): Operating Leases 2024 (excluding the six months ended June 30, 2024) $ 8,430 2025 14,811 2026 15,359 2027 15,569 2028 15,736 Thereafter 40,639 Total lease payments $ 110,544 Less: imputed interest (21,062) Present value of operating lease liabilities $ 89,482 Operating lease liabilities, current $ 10,820 Operating lease liabilities, noncurrent 78,662 Total operating lease liabilities $ 89,482 </t>
        </is>
      </c>
    </row>
    <row r="5">
      <c r="A5" s="4" t="inlineStr">
        <is>
          <t>Schedule of Additional Information Related to Operating Leases</t>
        </is>
      </c>
      <c r="B5" s="4" t="inlineStr">
        <is>
          <t>The following table summarizes additional information related to operating leases as of June 30, 2024: June 30, December 31, 2023 Weighted-average remaining lease term 7.1 years 7.5 years Weighted-average discount rate 5.9 % 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6 Months Ended</t>
        </is>
      </c>
    </row>
    <row r="2">
      <c r="B2" s="2" t="inlineStr">
        <is>
          <t>Jun. 30, 2024</t>
        </is>
      </c>
    </row>
    <row r="3">
      <c r="A3" s="3" t="inlineStr">
        <is>
          <t>Equity [Abstract]</t>
        </is>
      </c>
      <c r="B3" s="4" t="inlineStr">
        <is>
          <t xml:space="preserve"> </t>
        </is>
      </c>
    </row>
    <row r="4">
      <c r="A4" s="4" t="inlineStr">
        <is>
          <t>Schedule of Common Stock Issued and Outstanding</t>
        </is>
      </c>
      <c r="B4" s="4" t="inlineStr">
        <is>
          <t xml:space="preserve">The following table represents the number of shares of Class B common stock converted to shares of Class A common stock upon the election of the holders of such shares during the periods: Three Months Ended Six Months Ended 2024 2023 2024 2023 Class B common stock converted to Class A common stock — 4,010,422 — 4,610,4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9824</v>
      </c>
      <c r="C3" s="6" t="n">
        <v>359284</v>
      </c>
    </row>
    <row r="4">
      <c r="A4" s="4" t="inlineStr">
        <is>
          <t>Marketable securities</t>
        </is>
      </c>
      <c r="B4" s="5" t="n">
        <v>269</v>
      </c>
      <c r="C4" s="5" t="n">
        <v>29411</v>
      </c>
    </row>
    <row r="5">
      <c r="A5" s="4" t="inlineStr">
        <is>
          <t>Accounts receivable, net</t>
        </is>
      </c>
      <c r="B5" s="5" t="n">
        <v>91178</v>
      </c>
      <c r="C5" s="5" t="n">
        <v>114832</v>
      </c>
    </row>
    <row r="6">
      <c r="A6" s="4" t="inlineStr">
        <is>
          <t>Inventory</t>
        </is>
      </c>
      <c r="B6" s="5" t="n">
        <v>88272</v>
      </c>
      <c r="C6" s="5" t="n">
        <v>73706</v>
      </c>
    </row>
    <row r="7">
      <c r="A7" s="4" t="inlineStr">
        <is>
          <t>Prepaid expenses and other current assets</t>
        </is>
      </c>
      <c r="B7" s="5" t="n">
        <v>19612</v>
      </c>
      <c r="C7" s="5" t="n">
        <v>18789</v>
      </c>
    </row>
    <row r="8">
      <c r="A8" s="4" t="inlineStr">
        <is>
          <t>Total current assets</t>
        </is>
      </c>
      <c r="B8" s="5" t="n">
        <v>579155</v>
      </c>
      <c r="C8" s="5" t="n">
        <v>596022</v>
      </c>
    </row>
    <row r="9">
      <c r="A9" s="4" t="inlineStr">
        <is>
          <t>Property and equipment, net</t>
        </is>
      </c>
      <c r="B9" s="5" t="n">
        <v>263285</v>
      </c>
      <c r="C9" s="5" t="n">
        <v>279571</v>
      </c>
    </row>
    <row r="10">
      <c r="A10" s="4" t="inlineStr">
        <is>
          <t>Operating lease right-of-use assets</t>
        </is>
      </c>
      <c r="B10" s="5" t="n">
        <v>60872</v>
      </c>
      <c r="C10" s="5" t="n">
        <v>65361</v>
      </c>
    </row>
    <row r="11">
      <c r="A11" s="4" t="inlineStr">
        <is>
          <t>Goodwill</t>
        </is>
      </c>
      <c r="B11" s="5" t="n">
        <v>4511</v>
      </c>
      <c r="C11" s="5" t="n">
        <v>4511</v>
      </c>
    </row>
    <row r="12">
      <c r="A12" s="4" t="inlineStr">
        <is>
          <t>Intangible assets, net</t>
        </is>
      </c>
      <c r="B12" s="5" t="n">
        <v>16658</v>
      </c>
      <c r="C12" s="5" t="n">
        <v>16616</v>
      </c>
    </row>
    <row r="13">
      <c r="A13" s="4" t="inlineStr">
        <is>
          <t>Other noncurrent assets</t>
        </is>
      </c>
      <c r="B13" s="5" t="n">
        <v>5187</v>
      </c>
      <c r="C13" s="5" t="n">
        <v>3062</v>
      </c>
    </row>
    <row r="14">
      <c r="A14" s="4" t="inlineStr">
        <is>
          <t>Total assets</t>
        </is>
      </c>
      <c r="B14" s="5" t="n">
        <v>929668</v>
      </c>
      <c r="C14" s="5" t="n">
        <v>965143</v>
      </c>
    </row>
    <row r="15">
      <c r="A15" s="3" t="inlineStr">
        <is>
          <t>Current liabilities:</t>
        </is>
      </c>
      <c r="B15" s="4" t="inlineStr">
        <is>
          <t xml:space="preserve"> </t>
        </is>
      </c>
      <c r="C15" s="4" t="inlineStr">
        <is>
          <t xml:space="preserve"> </t>
        </is>
      </c>
    </row>
    <row r="16">
      <c r="A16" s="4" t="inlineStr">
        <is>
          <t>Accounts payable</t>
        </is>
      </c>
      <c r="B16" s="5" t="n">
        <v>21248</v>
      </c>
      <c r="C16" s="5" t="n">
        <v>15738</v>
      </c>
    </row>
    <row r="17">
      <c r="A17" s="4" t="inlineStr">
        <is>
          <t>Accrued compensation and related benefits</t>
        </is>
      </c>
      <c r="B17" s="5" t="n">
        <v>20078</v>
      </c>
      <c r="C17" s="5" t="n">
        <v>30105</v>
      </c>
    </row>
    <row r="18">
      <c r="A18" s="4" t="inlineStr">
        <is>
          <t>Accrued expenses and other current liabilities</t>
        </is>
      </c>
      <c r="B18" s="5" t="n">
        <v>42437</v>
      </c>
      <c r="C18" s="5" t="n">
        <v>56648</v>
      </c>
    </row>
    <row r="19">
      <c r="A19" s="4" t="inlineStr">
        <is>
          <t>Deferred revenue</t>
        </is>
      </c>
      <c r="B19" s="5" t="n">
        <v>16436</v>
      </c>
      <c r="C19" s="5" t="n">
        <v>13150</v>
      </c>
    </row>
    <row r="20">
      <c r="A20" s="4" t="inlineStr">
        <is>
          <t>Operating lease liabilities</t>
        </is>
      </c>
      <c r="B20" s="5" t="n">
        <v>10820</v>
      </c>
      <c r="C20" s="5" t="n">
        <v>11521</v>
      </c>
    </row>
    <row r="21">
      <c r="A21" s="4" t="inlineStr">
        <is>
          <t>Total current liabilities</t>
        </is>
      </c>
      <c r="B21" s="5" t="n">
        <v>111019</v>
      </c>
      <c r="C21" s="5" t="n">
        <v>127162</v>
      </c>
    </row>
    <row r="22">
      <c r="A22" s="4" t="inlineStr">
        <is>
          <t>Operating lease liabilities, noncurrent</t>
        </is>
      </c>
      <c r="B22" s="5" t="n">
        <v>78662</v>
      </c>
      <c r="C22" s="5" t="n">
        <v>83849</v>
      </c>
    </row>
    <row r="23">
      <c r="A23" s="4" t="inlineStr">
        <is>
          <t>Deferred revenue, noncurrent</t>
        </is>
      </c>
      <c r="B23" s="5" t="n">
        <v>11358</v>
      </c>
      <c r="C23" s="5" t="n">
        <v>8814</v>
      </c>
    </row>
    <row r="24">
      <c r="A24" s="4" t="inlineStr">
        <is>
          <t>Other noncurrent liabilities</t>
        </is>
      </c>
      <c r="B24" s="5" t="n">
        <v>4571</v>
      </c>
      <c r="C24" s="5" t="n">
        <v>4275</v>
      </c>
    </row>
    <row r="25">
      <c r="A25" s="4" t="inlineStr">
        <is>
          <t>Total liabilities</t>
        </is>
      </c>
      <c r="B25" s="5" t="n">
        <v>205610</v>
      </c>
      <c r="C25" s="5" t="n">
        <v>224100</v>
      </c>
    </row>
    <row r="26">
      <c r="A26" s="4" t="inlineStr">
        <is>
          <t>Commitments and contingencies (Note 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5" t="n">
        <v>0</v>
      </c>
      <c r="C28" s="5" t="n">
        <v>0</v>
      </c>
    </row>
    <row r="29">
      <c r="A29" s="4" t="inlineStr">
        <is>
          <t>Common stock</t>
        </is>
      </c>
      <c r="B29" s="5" t="n">
        <v>2</v>
      </c>
      <c r="C29" s="5" t="n">
        <v>2</v>
      </c>
    </row>
    <row r="30">
      <c r="A30" s="4" t="inlineStr">
        <is>
          <t>Additional paid-in capital</t>
        </is>
      </c>
      <c r="B30" s="5" t="n">
        <v>2106752</v>
      </c>
      <c r="C30" s="5" t="n">
        <v>2025890</v>
      </c>
    </row>
    <row r="31">
      <c r="A31" s="4" t="inlineStr">
        <is>
          <t>Accumulated deficit</t>
        </is>
      </c>
      <c r="B31" s="5" t="n">
        <v>-1382266</v>
      </c>
      <c r="C31" s="5" t="n">
        <v>-1284420</v>
      </c>
    </row>
    <row r="32">
      <c r="A32" s="4" t="inlineStr">
        <is>
          <t>Accumulated other comprehensive loss</t>
        </is>
      </c>
      <c r="B32" s="5" t="n">
        <v>-430</v>
      </c>
      <c r="C32" s="5" t="n">
        <v>-429</v>
      </c>
    </row>
    <row r="33">
      <c r="A33" s="4" t="inlineStr">
        <is>
          <t>Total stockholders’ equity</t>
        </is>
      </c>
      <c r="B33" s="5" t="n">
        <v>724058</v>
      </c>
      <c r="C33" s="5" t="n">
        <v>741043</v>
      </c>
    </row>
    <row r="34">
      <c r="A34" s="4" t="inlineStr">
        <is>
          <t>Total liabilities and stockholders’ equity</t>
        </is>
      </c>
      <c r="B34" s="6" t="n">
        <v>929668</v>
      </c>
      <c r="C34" s="6" t="n">
        <v>965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ecorded Stock-based Compensation Expense in the Condensed Consolidated Statement of Operations</t>
        </is>
      </c>
      <c r="B4" s="4" t="inlineStr">
        <is>
          <t xml:space="preserve">The Company recorded stock-based compensation expense in the condensed consolidated statement of operations for the periods presented as follows (in thousands): Three Months Ended Six Months Ended 2024 2023 2024 2023 Cost of revenue $ 2,247 $ 1,835 $ 4,280 $ 3,296 Research and development 17,862 19,560 34,750 37,340 Selling, general and administrative 18,383 24,301 35,591 47,161 Total stock-based compensation expense $ 38,492 $ 45,696 $ 74,621 $ 87,797 </t>
        </is>
      </c>
    </row>
    <row r="5">
      <c r="A5" s="4" t="inlineStr">
        <is>
          <t>Schedule of RSU Activity</t>
        </is>
      </c>
      <c r="B5" s="4" t="inlineStr">
        <is>
          <t xml:space="preserve">Restricted stock unit activity for the six months ended June 30, 2024 is as follows: Restricted Stock Weighted-Average Outstanding as of December 31, 2023 5,334,134 $ 48.26 Granted 2,703,666 37.45 Vested (977,388) 56.09 Cancelled (447,959) 46.89 Outstanding as of June 30, 2024 6,612,453 $ 42.78 </t>
        </is>
      </c>
    </row>
    <row r="6">
      <c r="A6" s="4" t="inlineStr">
        <is>
          <t>Schedule of the Company's Stock Option Activity</t>
        </is>
      </c>
      <c r="B6" s="4" t="inlineStr">
        <is>
          <t xml:space="preserve">Stock option activity for the six months ended June 30, 2024 is as follows: Stock Options Weighted-Average Outstanding as of December 31, 2023 5,946,786 $ 42.17 Exercised (208,548) 9.05 Cancelled and forfeited (326,334) 47.75 Outstanding as of June 30, 2024 5,411,904 $ 43.11 </t>
        </is>
      </c>
    </row>
    <row r="7">
      <c r="A7" s="4" t="inlineStr">
        <is>
          <t>Schedule of Share-Based Payment Award, Stock Options, Valuation Assumptions</t>
        </is>
      </c>
      <c r="B7" s="4" t="inlineStr">
        <is>
          <t>The Company estimated the fair values of shares granted under the market-based TSR PSUs using a Monte Carlo simulation model with the following assumptions: Expected volatility 66% Risk-free interest rate 4.5% Expected dividend yiel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Shares of Common Stock Equivalents Excluded from Computation of Diluted Net Loss Per Share</t>
        </is>
      </c>
      <c r="B4" s="4" t="inlineStr">
        <is>
          <t xml:space="preserve">The following outstanding shares of common stock equivalents were excluded from the computation of diluted net loss per share for the periods presented because including them would have had an anti-dilutive effect: Three Months Ended Six Months Ended 2024 2023 2024 2023 Stock options to purchase common stock 5,411,904 7,007,627 5,411,904 7,007,627 Restricted stock units 6,612,453 6,433,832 6,612,453 6,433,832 Shares committed under ESPP 89,193 34,718 89,193 34,718 Total 12,113,550 13,476,177 12,113,550 13,476,1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 Additional Information (Detail)</t>
        </is>
      </c>
      <c r="B1" s="2" t="inlineStr">
        <is>
          <t>6 Months Ended</t>
        </is>
      </c>
    </row>
    <row r="2">
      <c r="B2" s="2" t="inlineStr">
        <is>
          <t>Jun. 30, 2024</t>
        </is>
      </c>
    </row>
    <row r="3">
      <c r="A3" s="3" t="inlineStr">
        <is>
          <t>Accounting Policies [Abstract]</t>
        </is>
      </c>
      <c r="B3" s="4" t="inlineStr">
        <is>
          <t xml:space="preserve"> </t>
        </is>
      </c>
    </row>
    <row r="4">
      <c r="A4" s="4" t="inlineStr">
        <is>
          <t>Revenue recognition, payment due period</t>
        </is>
      </c>
      <c r="B4" s="4" t="inlineStr">
        <is>
          <t>30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Available-for-Sale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Gross Unrealized Gains</t>
        </is>
      </c>
      <c r="B3" s="6" t="n">
        <v>0</v>
      </c>
      <c r="C3" s="6" t="n">
        <v>0</v>
      </c>
    </row>
    <row r="4">
      <c r="A4" s="4" t="inlineStr">
        <is>
          <t>Gross Unrealized Losses</t>
        </is>
      </c>
      <c r="B4" s="5" t="n">
        <v>-3</v>
      </c>
      <c r="C4" s="5" t="n">
        <v>-188</v>
      </c>
    </row>
    <row r="5">
      <c r="A5" s="4" t="inlineStr">
        <is>
          <t>Marketable securities, fair value</t>
        </is>
      </c>
      <c r="B5" s="5" t="n">
        <v>269</v>
      </c>
      <c r="C5" s="4" t="inlineStr">
        <is>
          <t xml:space="preserve"> </t>
        </is>
      </c>
    </row>
    <row r="6">
      <c r="A6" s="4" t="inlineStr">
        <is>
          <t>Total available-for-sale securities, amortized cost</t>
        </is>
      </c>
      <c r="B6" s="5" t="n">
        <v>366178</v>
      </c>
      <c r="C6" s="5" t="n">
        <v>378138</v>
      </c>
    </row>
    <row r="7">
      <c r="A7" s="4" t="inlineStr">
        <is>
          <t>Total available-for-sale securities, fair value</t>
        </is>
      </c>
      <c r="B7" s="5" t="n">
        <v>366175</v>
      </c>
      <c r="C7" s="5" t="n">
        <v>377950</v>
      </c>
    </row>
    <row r="8">
      <c r="A8" s="4" t="inlineStr">
        <is>
          <t>Money market funds | Level 1</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oney market funds</t>
        </is>
      </c>
      <c r="B10" s="5" t="n">
        <v>365906</v>
      </c>
      <c r="C10" s="5" t="n">
        <v>348539</v>
      </c>
    </row>
    <row r="11">
      <c r="A11" s="4" t="inlineStr">
        <is>
          <t>Corporate debt securities | Level 2</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Total marketable securities</t>
        </is>
      </c>
      <c r="B13" s="5" t="n">
        <v>0</v>
      </c>
      <c r="C13" s="5" t="n">
        <v>10022</v>
      </c>
    </row>
    <row r="14">
      <c r="A14" s="4" t="inlineStr">
        <is>
          <t>Gross Unrealized Gains</t>
        </is>
      </c>
      <c r="B14" s="5" t="n">
        <v>0</v>
      </c>
      <c r="C14" s="5" t="n">
        <v>0</v>
      </c>
    </row>
    <row r="15">
      <c r="A15" s="4" t="inlineStr">
        <is>
          <t>Gross Unrealized Losses</t>
        </is>
      </c>
      <c r="B15" s="5" t="n">
        <v>0</v>
      </c>
      <c r="C15" s="5" t="n">
        <v>-51</v>
      </c>
    </row>
    <row r="16">
      <c r="A16" s="4" t="inlineStr">
        <is>
          <t>Marketable securities, fair value</t>
        </is>
      </c>
      <c r="B16" s="5" t="n">
        <v>0</v>
      </c>
      <c r="C16" s="5" t="n">
        <v>9971</v>
      </c>
    </row>
    <row r="17">
      <c r="A17" s="4" t="inlineStr">
        <is>
          <t>Government debt securities | Level 2</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Total marketable securities</t>
        </is>
      </c>
      <c r="B19" s="5" t="n">
        <v>0</v>
      </c>
      <c r="C19" s="5" t="n">
        <v>18152</v>
      </c>
    </row>
    <row r="20">
      <c r="A20" s="4" t="inlineStr">
        <is>
          <t>Gross Unrealized Gains</t>
        </is>
      </c>
      <c r="B20" s="5" t="n">
        <v>0</v>
      </c>
      <c r="C20" s="5" t="n">
        <v>0</v>
      </c>
    </row>
    <row r="21">
      <c r="A21" s="4" t="inlineStr">
        <is>
          <t>Gross Unrealized Losses</t>
        </is>
      </c>
      <c r="B21" s="5" t="n">
        <v>0</v>
      </c>
      <c r="C21" s="5" t="n">
        <v>-125</v>
      </c>
    </row>
    <row r="22">
      <c r="A22" s="4" t="inlineStr">
        <is>
          <t>Marketable securities, fair value</t>
        </is>
      </c>
      <c r="B22" s="5" t="n">
        <v>0</v>
      </c>
      <c r="C22" s="5" t="n">
        <v>18027</v>
      </c>
    </row>
    <row r="23">
      <c r="A23" s="4" t="inlineStr">
        <is>
          <t>Asset-backed securities | Level 2</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Total marketable securities</t>
        </is>
      </c>
      <c r="B25" s="5" t="n">
        <v>272</v>
      </c>
      <c r="C25" s="5" t="n">
        <v>1425</v>
      </c>
    </row>
    <row r="26">
      <c r="A26" s="4" t="inlineStr">
        <is>
          <t>Gross Unrealized Gains</t>
        </is>
      </c>
      <c r="B26" s="5" t="n">
        <v>0</v>
      </c>
      <c r="C26" s="5" t="n">
        <v>0</v>
      </c>
    </row>
    <row r="27">
      <c r="A27" s="4" t="inlineStr">
        <is>
          <t>Gross Unrealized Losses</t>
        </is>
      </c>
      <c r="B27" s="5" t="n">
        <v>-3</v>
      </c>
      <c r="C27" s="5" t="n">
        <v>-12</v>
      </c>
    </row>
    <row r="28">
      <c r="A28" s="4" t="inlineStr">
        <is>
          <t>Marketable securities, fair value</t>
        </is>
      </c>
      <c r="B28" s="6" t="n">
        <v>269</v>
      </c>
      <c r="C28" s="6" t="n">
        <v>141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Financial Statement Information - Contractual Maturities of Marketable Securities (Details) $ in Thousands</t>
        </is>
      </c>
      <c r="B1" s="2" t="inlineStr">
        <is>
          <t>Jun. 30, 2024 USD ($)</t>
        </is>
      </c>
    </row>
    <row r="2">
      <c r="A2" s="3" t="inlineStr">
        <is>
          <t>Fair Value</t>
        </is>
      </c>
      <c r="B2" s="4" t="inlineStr">
        <is>
          <t xml:space="preserve"> </t>
        </is>
      </c>
    </row>
    <row r="3">
      <c r="A3" s="4" t="inlineStr">
        <is>
          <t>Due in one year or less</t>
        </is>
      </c>
      <c r="B3" s="6" t="n">
        <v>0</v>
      </c>
    </row>
    <row r="4">
      <c r="A4" s="4" t="inlineStr">
        <is>
          <t>Due after one year to five years</t>
        </is>
      </c>
      <c r="B4" s="5" t="n">
        <v>269</v>
      </c>
    </row>
    <row r="5">
      <c r="A5" s="4" t="inlineStr">
        <is>
          <t>Total marketable securities</t>
        </is>
      </c>
      <c r="B5" s="6" t="n">
        <v>26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Other Financial Statement Inform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 realized gain (loss)</t>
        </is>
      </c>
      <c r="B4" s="6" t="n">
        <v>0</v>
      </c>
      <c r="C4" s="4" t="inlineStr">
        <is>
          <t xml:space="preserve"> </t>
        </is>
      </c>
      <c r="D4" s="6" t="n">
        <v>0</v>
      </c>
      <c r="E4" s="4" t="inlineStr">
        <is>
          <t xml:space="preserve"> </t>
        </is>
      </c>
      <c r="F4" s="4" t="inlineStr">
        <is>
          <t xml:space="preserve"> </t>
        </is>
      </c>
    </row>
    <row r="5">
      <c r="A5" s="4" t="inlineStr">
        <is>
          <t>Debt securities, available-for-sale, realized loss</t>
        </is>
      </c>
      <c r="B5" s="4" t="inlineStr">
        <is>
          <t xml:space="preserve"> </t>
        </is>
      </c>
      <c r="C5" s="6" t="n">
        <v>1700000</v>
      </c>
      <c r="D5" s="4" t="inlineStr">
        <is>
          <t xml:space="preserve"> </t>
        </is>
      </c>
      <c r="E5" s="6" t="n">
        <v>1700000</v>
      </c>
      <c r="F5" s="4" t="inlineStr">
        <is>
          <t xml:space="preserve"> </t>
        </is>
      </c>
    </row>
    <row r="6">
      <c r="A6" s="4" t="inlineStr">
        <is>
          <t>Debt securities, available-for-sale, realized gain</t>
        </is>
      </c>
      <c r="B6" s="4" t="inlineStr">
        <is>
          <t xml:space="preserve"> </t>
        </is>
      </c>
      <c r="C6" s="6" t="n">
        <v>0</v>
      </c>
      <c r="D6" s="4" t="inlineStr">
        <is>
          <t xml:space="preserve"> </t>
        </is>
      </c>
      <c r="E6" s="6" t="n">
        <v>0</v>
      </c>
      <c r="F6" s="4" t="inlineStr">
        <is>
          <t xml:space="preserve"> </t>
        </is>
      </c>
    </row>
    <row r="7">
      <c r="A7" s="4" t="inlineStr">
        <is>
          <t>Transaction price allocated to remaining performance obligations</t>
        </is>
      </c>
      <c r="B7" s="5" t="n">
        <v>27800000</v>
      </c>
      <c r="C7" s="4" t="inlineStr">
        <is>
          <t xml:space="preserve"> </t>
        </is>
      </c>
      <c r="D7" s="5" t="n">
        <v>27800000</v>
      </c>
      <c r="E7" s="4" t="inlineStr">
        <is>
          <t xml:space="preserve"> </t>
        </is>
      </c>
      <c r="F7" s="4" t="inlineStr">
        <is>
          <t xml:space="preserve"> </t>
        </is>
      </c>
    </row>
    <row r="8">
      <c r="A8" s="4" t="inlineStr">
        <is>
          <t>Deferred revenue</t>
        </is>
      </c>
      <c r="B8" s="5" t="n">
        <v>16436000</v>
      </c>
      <c r="C8" s="4" t="inlineStr">
        <is>
          <t xml:space="preserve"> </t>
        </is>
      </c>
      <c r="D8" s="5" t="n">
        <v>16436000</v>
      </c>
      <c r="E8" s="4" t="inlineStr">
        <is>
          <t xml:space="preserve"> </t>
        </is>
      </c>
      <c r="F8" s="6" t="n">
        <v>13150000</v>
      </c>
    </row>
    <row r="9">
      <c r="A9" s="4" t="inlineStr">
        <is>
          <t>Contract liability</t>
        </is>
      </c>
      <c r="B9" s="6" t="n">
        <v>27800000</v>
      </c>
      <c r="C9" s="4" t="inlineStr">
        <is>
          <t xml:space="preserve"> </t>
        </is>
      </c>
      <c r="D9" s="6" t="n">
        <v>27800000</v>
      </c>
      <c r="E9" s="4" t="inlineStr">
        <is>
          <t xml:space="preserve"> </t>
        </is>
      </c>
      <c r="F9" s="6" t="n">
        <v>22000000</v>
      </c>
    </row>
    <row r="10">
      <c r="A10" s="4" t="inlineStr">
        <is>
          <t>Revenue, Remaining Performance Obligation, Expected Timing of Satisfaction, Start Date [Axis]: 2024-07-0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period of revenue recognition</t>
        </is>
      </c>
      <c r="B12" s="4" t="inlineStr">
        <is>
          <t>12 months</t>
        </is>
      </c>
      <c r="C12" s="4" t="inlineStr">
        <is>
          <t xml:space="preserve"> </t>
        </is>
      </c>
      <c r="D12" s="4" t="inlineStr">
        <is>
          <t>12 months</t>
        </is>
      </c>
      <c r="E12" s="4" t="inlineStr">
        <is>
          <t xml:space="preserve"> </t>
        </is>
      </c>
      <c r="F12" s="4" t="inlineStr">
        <is>
          <t xml:space="preserve"> </t>
        </is>
      </c>
    </row>
    <row r="13">
      <c r="A13" s="4" t="inlineStr">
        <is>
          <t>Computer equipment and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 lived assets</t>
        </is>
      </c>
      <c r="B15" s="4" t="inlineStr">
        <is>
          <t xml:space="preserve"> </t>
        </is>
      </c>
      <c r="C15" s="4" t="inlineStr">
        <is>
          <t xml:space="preserve"> </t>
        </is>
      </c>
      <c r="D15" s="6" t="n">
        <v>2100000</v>
      </c>
      <c r="E15" s="4" t="inlineStr">
        <is>
          <t xml:space="preserve"> </t>
        </is>
      </c>
      <c r="F15" s="4" t="inlineStr">
        <is>
          <t xml:space="preserve"> </t>
        </is>
      </c>
    </row>
    <row r="16">
      <c r="A16" s="4" t="inlineStr">
        <is>
          <t>Cost of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long lived assets</t>
        </is>
      </c>
      <c r="B18" s="4" t="inlineStr">
        <is>
          <t xml:space="preserve"> </t>
        </is>
      </c>
      <c r="C18" s="4" t="inlineStr">
        <is>
          <t xml:space="preserve"> </t>
        </is>
      </c>
      <c r="D18" s="5" t="n">
        <v>300000</v>
      </c>
      <c r="E18" s="4" t="inlineStr">
        <is>
          <t xml:space="preserve"> </t>
        </is>
      </c>
      <c r="F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 of long lived assets</t>
        </is>
      </c>
      <c r="B21" s="4" t="inlineStr">
        <is>
          <t xml:space="preserve"> </t>
        </is>
      </c>
      <c r="C21" s="4" t="inlineStr">
        <is>
          <t xml:space="preserve"> </t>
        </is>
      </c>
      <c r="D21" s="5" t="n">
        <v>700000</v>
      </c>
      <c r="E21" s="4" t="inlineStr">
        <is>
          <t xml:space="preserve"> </t>
        </is>
      </c>
      <c r="F21" s="4" t="inlineStr">
        <is>
          <t xml:space="preserve"> </t>
        </is>
      </c>
    </row>
    <row r="22">
      <c r="A22" s="4" t="inlineStr">
        <is>
          <t>Selling,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of long lived assets</t>
        </is>
      </c>
      <c r="B24" s="4" t="inlineStr">
        <is>
          <t xml:space="preserve"> </t>
        </is>
      </c>
      <c r="C24" s="4" t="inlineStr">
        <is>
          <t xml:space="preserve"> </t>
        </is>
      </c>
      <c r="D24" s="5" t="n">
        <v>1100000</v>
      </c>
      <c r="E24" s="4" t="inlineStr">
        <is>
          <t xml:space="preserve"> </t>
        </is>
      </c>
      <c r="F24" s="4" t="inlineStr">
        <is>
          <t xml:space="preserve"> </t>
        </is>
      </c>
    </row>
    <row r="25">
      <c r="A25" s="4" t="inlineStr">
        <is>
          <t>Products and Services, Excluding Grant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revenue</t>
        </is>
      </c>
      <c r="B27" s="6" t="n">
        <v>16400000</v>
      </c>
      <c r="C27" s="4" t="inlineStr">
        <is>
          <t xml:space="preserve"> </t>
        </is>
      </c>
      <c r="D27" s="6" t="n">
        <v>164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Inventory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urchased materials</t>
        </is>
      </c>
      <c r="B3" s="6" t="n">
        <v>38873</v>
      </c>
      <c r="C3" s="6" t="n">
        <v>34484</v>
      </c>
    </row>
    <row r="4">
      <c r="A4" s="4" t="inlineStr">
        <is>
          <t>Work in progress</t>
        </is>
      </c>
      <c r="B4" s="5" t="n">
        <v>25036</v>
      </c>
      <c r="C4" s="5" t="n">
        <v>21975</v>
      </c>
    </row>
    <row r="5">
      <c r="A5" s="4" t="inlineStr">
        <is>
          <t>Finished goods</t>
        </is>
      </c>
      <c r="B5" s="5" t="n">
        <v>24363</v>
      </c>
      <c r="C5" s="5" t="n">
        <v>17247</v>
      </c>
    </row>
    <row r="6">
      <c r="A6" s="4" t="inlineStr">
        <is>
          <t>Inventory</t>
        </is>
      </c>
      <c r="B6" s="6" t="n">
        <v>88272</v>
      </c>
      <c r="C6" s="6" t="n">
        <v>737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operty Plant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78744</v>
      </c>
      <c r="C3" s="6" t="n">
        <v>383062</v>
      </c>
    </row>
    <row r="4">
      <c r="A4" s="4" t="inlineStr">
        <is>
          <t>Less: accumulated depreciation and amortization</t>
        </is>
      </c>
      <c r="B4" s="5" t="n">
        <v>-115459</v>
      </c>
      <c r="C4" s="5" t="n">
        <v>-103491</v>
      </c>
    </row>
    <row r="5">
      <c r="A5" s="4" t="inlineStr">
        <is>
          <t>Property and equipment, net</t>
        </is>
      </c>
      <c r="B5" s="5" t="n">
        <v>263285</v>
      </c>
      <c r="C5" s="5" t="n">
        <v>27957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6765</v>
      </c>
      <c r="C8" s="5" t="n">
        <v>36765</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46750</v>
      </c>
      <c r="C11" s="5" t="n">
        <v>146044</v>
      </c>
    </row>
    <row r="12">
      <c r="A12" s="4" t="inlineStr">
        <is>
          <t>Laboratory equipme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0093</v>
      </c>
      <c r="C14" s="5" t="n">
        <v>69238</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5631</v>
      </c>
      <c r="C17" s="5" t="n">
        <v>16379</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0481</v>
      </c>
      <c r="C20" s="5" t="n">
        <v>1097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95307</v>
      </c>
      <c r="C23" s="5" t="n">
        <v>9640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3717</v>
      </c>
      <c r="C26" s="6" t="n">
        <v>72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Compensation and Related Benefi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and related costs</t>
        </is>
      </c>
      <c r="B3" s="6" t="n">
        <v>1602</v>
      </c>
      <c r="C3" s="6" t="n">
        <v>2262</v>
      </c>
    </row>
    <row r="4">
      <c r="A4" s="4" t="inlineStr">
        <is>
          <t>Accrued bonus</t>
        </is>
      </c>
      <c r="B4" s="5" t="n">
        <v>11886</v>
      </c>
      <c r="C4" s="5" t="n">
        <v>18254</v>
      </c>
    </row>
    <row r="5">
      <c r="A5" s="4" t="inlineStr">
        <is>
          <t>Accrued commissions</t>
        </is>
      </c>
      <c r="B5" s="5" t="n">
        <v>3637</v>
      </c>
      <c r="C5" s="5" t="n">
        <v>6410</v>
      </c>
    </row>
    <row r="6">
      <c r="A6" s="4" t="inlineStr">
        <is>
          <t>Other</t>
        </is>
      </c>
      <c r="B6" s="5" t="n">
        <v>2953</v>
      </c>
      <c r="C6" s="5" t="n">
        <v>3179</v>
      </c>
    </row>
    <row r="7">
      <c r="A7" s="4" t="inlineStr">
        <is>
          <t>Accrued compensation and related benefits</t>
        </is>
      </c>
      <c r="B7" s="6" t="n">
        <v>20078</v>
      </c>
      <c r="C7" s="6" t="n">
        <v>301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urchase consideration</t>
        </is>
      </c>
      <c r="B3" s="6" t="n">
        <v>0</v>
      </c>
      <c r="C3" s="6" t="n">
        <v>20000</v>
      </c>
    </row>
    <row r="4">
      <c r="A4" s="4" t="inlineStr">
        <is>
          <t>Accrued legal and related costs</t>
        </is>
      </c>
      <c r="B4" s="5" t="n">
        <v>7936</v>
      </c>
      <c r="C4" s="5" t="n">
        <v>3839</v>
      </c>
    </row>
    <row r="5">
      <c r="A5" s="4" t="inlineStr">
        <is>
          <t>Accrued royalties for licensed technologies</t>
        </is>
      </c>
      <c r="B5" s="5" t="n">
        <v>8311</v>
      </c>
      <c r="C5" s="5" t="n">
        <v>5455</v>
      </c>
    </row>
    <row r="6">
      <c r="A6" s="4" t="inlineStr">
        <is>
          <t>Accrued property and equipment</t>
        </is>
      </c>
      <c r="B6" s="5" t="n">
        <v>1452</v>
      </c>
      <c r="C6" s="5" t="n">
        <v>3199</v>
      </c>
    </row>
    <row r="7">
      <c r="A7" s="4" t="inlineStr">
        <is>
          <t>Accrued professional services</t>
        </is>
      </c>
      <c r="B7" s="5" t="n">
        <v>4199</v>
      </c>
      <c r="C7" s="5" t="n">
        <v>6577</v>
      </c>
    </row>
    <row r="8">
      <c r="A8" s="4" t="inlineStr">
        <is>
          <t>Product warranties</t>
        </is>
      </c>
      <c r="B8" s="5" t="n">
        <v>9454</v>
      </c>
      <c r="C8" s="5" t="n">
        <v>8116</v>
      </c>
    </row>
    <row r="9">
      <c r="A9" s="4" t="inlineStr">
        <is>
          <t>Taxes payable</t>
        </is>
      </c>
      <c r="B9" s="5" t="n">
        <v>5792</v>
      </c>
      <c r="C9" s="5" t="n">
        <v>5049</v>
      </c>
    </row>
    <row r="10">
      <c r="A10" s="4" t="inlineStr">
        <is>
          <t>Other</t>
        </is>
      </c>
      <c r="B10" s="5" t="n">
        <v>5293</v>
      </c>
      <c r="C10" s="5" t="n">
        <v>4413</v>
      </c>
    </row>
    <row r="11">
      <c r="A11" s="4" t="inlineStr">
        <is>
          <t>Accrued expenses and other current liabilities</t>
        </is>
      </c>
      <c r="B11" s="6" t="n">
        <v>42437</v>
      </c>
      <c r="C11" s="6" t="n">
        <v>566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53104</v>
      </c>
      <c r="C4" s="6" t="n">
        <v>146819</v>
      </c>
      <c r="D4" s="6" t="n">
        <v>294110</v>
      </c>
      <c r="E4" s="6" t="n">
        <v>281104</v>
      </c>
    </row>
    <row r="5">
      <c r="A5" s="4" t="inlineStr">
        <is>
          <t>Cost of revenue</t>
        </is>
      </c>
      <c r="B5" s="5" t="n">
        <v>48884</v>
      </c>
      <c r="C5" s="5" t="n">
        <v>47207</v>
      </c>
      <c r="D5" s="5" t="n">
        <v>96976</v>
      </c>
      <c r="E5" s="5" t="n">
        <v>83102</v>
      </c>
    </row>
    <row r="6">
      <c r="A6" s="4" t="inlineStr">
        <is>
          <t>Gross profit</t>
        </is>
      </c>
      <c r="B6" s="5" t="n">
        <v>104220</v>
      </c>
      <c r="C6" s="5" t="n">
        <v>99612</v>
      </c>
      <c r="D6" s="5" t="n">
        <v>197134</v>
      </c>
      <c r="E6" s="5" t="n">
        <v>1980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2918</v>
      </c>
      <c r="C8" s="5" t="n">
        <v>71460</v>
      </c>
      <c r="D8" s="5" t="n">
        <v>131556</v>
      </c>
      <c r="E8" s="5" t="n">
        <v>138558</v>
      </c>
    </row>
    <row r="9">
      <c r="A9" s="4" t="inlineStr">
        <is>
          <t>Selling, general and administrative</t>
        </is>
      </c>
      <c r="B9" s="5" t="n">
        <v>83039</v>
      </c>
      <c r="C9" s="5" t="n">
        <v>91510</v>
      </c>
      <c r="D9" s="5" t="n">
        <v>168813</v>
      </c>
      <c r="E9" s="5" t="n">
        <v>174790</v>
      </c>
    </row>
    <row r="10">
      <c r="A10" s="4" t="inlineStr">
        <is>
          <t>Total operating expenses</t>
        </is>
      </c>
      <c r="B10" s="5" t="n">
        <v>145957</v>
      </c>
      <c r="C10" s="5" t="n">
        <v>162970</v>
      </c>
      <c r="D10" s="5" t="n">
        <v>300369</v>
      </c>
      <c r="E10" s="5" t="n">
        <v>313348</v>
      </c>
    </row>
    <row r="11">
      <c r="A11" s="4" t="inlineStr">
        <is>
          <t>Loss from operations</t>
        </is>
      </c>
      <c r="B11" s="5" t="n">
        <v>-41737</v>
      </c>
      <c r="C11" s="5" t="n">
        <v>-63358</v>
      </c>
      <c r="D11" s="5" t="n">
        <v>-103235</v>
      </c>
      <c r="E11" s="5" t="n">
        <v>-1153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4715</v>
      </c>
      <c r="C13" s="5" t="n">
        <v>4100</v>
      </c>
      <c r="D13" s="5" t="n">
        <v>9451</v>
      </c>
      <c r="E13" s="5" t="n">
        <v>7969</v>
      </c>
    </row>
    <row r="14">
      <c r="A14" s="4" t="inlineStr">
        <is>
          <t>Interest expense</t>
        </is>
      </c>
      <c r="B14" s="5" t="n">
        <v>-1</v>
      </c>
      <c r="C14" s="5" t="n">
        <v>-5</v>
      </c>
      <c r="D14" s="5" t="n">
        <v>-2</v>
      </c>
      <c r="E14" s="5" t="n">
        <v>-24</v>
      </c>
    </row>
    <row r="15">
      <c r="A15" s="4" t="inlineStr">
        <is>
          <t>Other expense, net</t>
        </is>
      </c>
      <c r="B15" s="5" t="n">
        <v>-56</v>
      </c>
      <c r="C15" s="5" t="n">
        <v>-1504</v>
      </c>
      <c r="D15" s="5" t="n">
        <v>-1096</v>
      </c>
      <c r="E15" s="5" t="n">
        <v>-3020</v>
      </c>
    </row>
    <row r="16">
      <c r="A16" s="4" t="inlineStr">
        <is>
          <t>Total other income</t>
        </is>
      </c>
      <c r="B16" s="5" t="n">
        <v>4658</v>
      </c>
      <c r="C16" s="5" t="n">
        <v>2591</v>
      </c>
      <c r="D16" s="5" t="n">
        <v>8353</v>
      </c>
      <c r="E16" s="5" t="n">
        <v>4925</v>
      </c>
    </row>
    <row r="17">
      <c r="A17" s="4" t="inlineStr">
        <is>
          <t>Loss before provision for income taxes</t>
        </is>
      </c>
      <c r="B17" s="5" t="n">
        <v>-37079</v>
      </c>
      <c r="C17" s="5" t="n">
        <v>-60767</v>
      </c>
      <c r="D17" s="5" t="n">
        <v>-94882</v>
      </c>
      <c r="E17" s="5" t="n">
        <v>-110421</v>
      </c>
    </row>
    <row r="18">
      <c r="A18" s="4" t="inlineStr">
        <is>
          <t>Provision for income taxes</t>
        </is>
      </c>
      <c r="B18" s="5" t="n">
        <v>818</v>
      </c>
      <c r="C18" s="5" t="n">
        <v>1647</v>
      </c>
      <c r="D18" s="5" t="n">
        <v>2964</v>
      </c>
      <c r="E18" s="5" t="n">
        <v>2740</v>
      </c>
    </row>
    <row r="19">
      <c r="A19" s="4" t="inlineStr">
        <is>
          <t>Net loss</t>
        </is>
      </c>
      <c r="B19" s="6" t="n">
        <v>-37897</v>
      </c>
      <c r="C19" s="6" t="n">
        <v>-62414</v>
      </c>
      <c r="D19" s="6" t="n">
        <v>-97846</v>
      </c>
      <c r="E19" s="6" t="n">
        <v>-113161</v>
      </c>
    </row>
    <row r="20">
      <c r="A20" s="4" t="inlineStr">
        <is>
          <t>Net loss per share, basic (in dollars per share)</t>
        </is>
      </c>
      <c r="B20" s="7" t="n">
        <v>-0.32</v>
      </c>
      <c r="C20" s="7" t="n">
        <v>-0.53</v>
      </c>
      <c r="D20" s="7" t="n">
        <v>-0.82</v>
      </c>
      <c r="E20" s="7" t="n">
        <v>-0.97</v>
      </c>
    </row>
    <row r="21">
      <c r="A21" s="4" t="inlineStr">
        <is>
          <t>Net loss per share, diluted (in dollars per share)</t>
        </is>
      </c>
      <c r="B21" s="7" t="n">
        <v>-0.32</v>
      </c>
      <c r="C21" s="7" t="n">
        <v>-0.53</v>
      </c>
      <c r="D21" s="7" t="n">
        <v>-0.82</v>
      </c>
      <c r="E21" s="7" t="n">
        <v>-0.97</v>
      </c>
    </row>
    <row r="22">
      <c r="A22" s="4" t="inlineStr">
        <is>
          <t>Weighted-average shares of common stock used in computing net loss per share, basic (in shares)</t>
        </is>
      </c>
      <c r="B22" s="5" t="n">
        <v>120066972</v>
      </c>
      <c r="C22" s="5" t="n">
        <v>116707672</v>
      </c>
      <c r="D22" s="5" t="n">
        <v>119461485</v>
      </c>
      <c r="E22" s="5" t="n">
        <v>116166776</v>
      </c>
    </row>
    <row r="23">
      <c r="A23" s="4" t="inlineStr">
        <is>
          <t>Weighted-average shares of common stock used in computing net loss per share, diluted (in shares)</t>
        </is>
      </c>
      <c r="B23" s="5" t="n">
        <v>120066972</v>
      </c>
      <c r="C23" s="5" t="n">
        <v>116707672</v>
      </c>
      <c r="D23" s="5" t="n">
        <v>119461485</v>
      </c>
      <c r="E23" s="5" t="n">
        <v>1161667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Statement Information - Schedule of Changes in the Reserve for Product Warranties (Details) - USD ($) $ in Thousands</t>
        </is>
      </c>
      <c r="B1" s="2" t="inlineStr">
        <is>
          <t>6 Months Ended</t>
        </is>
      </c>
    </row>
    <row r="2">
      <c r="B2" s="2" t="inlineStr">
        <is>
          <t>Jun. 30, 2024</t>
        </is>
      </c>
      <c r="C2" s="2" t="inlineStr">
        <is>
          <t>Jun. 30,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of period</t>
        </is>
      </c>
      <c r="B4" s="6" t="n">
        <v>8116</v>
      </c>
      <c r="C4" s="6" t="n">
        <v>3023</v>
      </c>
    </row>
    <row r="5">
      <c r="A5" s="4" t="inlineStr">
        <is>
          <t>Amounts charged to cost of revenue</t>
        </is>
      </c>
      <c r="B5" s="5" t="n">
        <v>5031</v>
      </c>
      <c r="C5" s="5" t="n">
        <v>3833</v>
      </c>
    </row>
    <row r="6">
      <c r="A6" s="4" t="inlineStr">
        <is>
          <t>Repairs and replacements</t>
        </is>
      </c>
      <c r="B6" s="5" t="n">
        <v>-3693</v>
      </c>
      <c r="C6" s="5" t="n">
        <v>-2915</v>
      </c>
    </row>
    <row r="7">
      <c r="A7" s="4" t="inlineStr">
        <is>
          <t>End of period</t>
        </is>
      </c>
      <c r="B7" s="6" t="n">
        <v>9454</v>
      </c>
      <c r="C7" s="6" t="n">
        <v>39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of Recognized in Contract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3146</v>
      </c>
      <c r="C4" s="6" t="n">
        <v>1856</v>
      </c>
      <c r="D4" s="6" t="n">
        <v>6741</v>
      </c>
      <c r="E4" s="6" t="n">
        <v>39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3104</v>
      </c>
      <c r="C4" s="6" t="n">
        <v>146819</v>
      </c>
      <c r="D4" s="6" t="n">
        <v>294110</v>
      </c>
      <c r="E4" s="6" t="n">
        <v>281104</v>
      </c>
    </row>
    <row r="5">
      <c r="A5" s="4" t="inlineStr">
        <is>
          <t>Instrument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852</v>
      </c>
      <c r="C7" s="5" t="n">
        <v>30955</v>
      </c>
      <c r="D7" s="5" t="n">
        <v>49305</v>
      </c>
      <c r="E7" s="5" t="n">
        <v>50131</v>
      </c>
    </row>
    <row r="8">
      <c r="A8" s="4" t="inlineStr">
        <is>
          <t>Chromium</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792</v>
      </c>
      <c r="C10" s="5" t="n">
        <v>12859</v>
      </c>
      <c r="D10" s="5" t="n">
        <v>16642</v>
      </c>
      <c r="E10" s="5" t="n">
        <v>24485</v>
      </c>
    </row>
    <row r="11">
      <c r="A11" s="4" t="inlineStr">
        <is>
          <t>Spati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060</v>
      </c>
      <c r="C13" s="5" t="n">
        <v>18096</v>
      </c>
      <c r="D13" s="5" t="n">
        <v>32663</v>
      </c>
      <c r="E13" s="5" t="n">
        <v>25646</v>
      </c>
    </row>
    <row r="14">
      <c r="A14" s="4" t="inlineStr">
        <is>
          <t>Consumable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23362</v>
      </c>
      <c r="C16" s="5" t="n">
        <v>112488</v>
      </c>
      <c r="D16" s="5" t="n">
        <v>233697</v>
      </c>
      <c r="E16" s="5" t="n">
        <v>224866</v>
      </c>
    </row>
    <row r="17">
      <c r="A17" s="4" t="inlineStr">
        <is>
          <t>Chromium</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94108</v>
      </c>
      <c r="C19" s="5" t="n">
        <v>100794</v>
      </c>
      <c r="D19" s="5" t="n">
        <v>178035</v>
      </c>
      <c r="E19" s="5" t="n">
        <v>201890</v>
      </c>
    </row>
    <row r="20">
      <c r="A20" s="4" t="inlineStr">
        <is>
          <t>Spatial</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9254</v>
      </c>
      <c r="C22" s="5" t="n">
        <v>11694</v>
      </c>
      <c r="D22" s="5" t="n">
        <v>55662</v>
      </c>
      <c r="E22" s="5" t="n">
        <v>22976</v>
      </c>
    </row>
    <row r="23">
      <c r="A23" s="4" t="inlineStr">
        <is>
          <t>Services</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5890</v>
      </c>
      <c r="C25" s="6" t="n">
        <v>3376</v>
      </c>
      <c r="D25" s="6" t="n">
        <v>11108</v>
      </c>
      <c r="E25" s="6" t="n">
        <v>61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Statement Information - Schedule of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3104</v>
      </c>
      <c r="C4" s="6" t="n">
        <v>146819</v>
      </c>
      <c r="D4" s="6" t="n">
        <v>294110</v>
      </c>
      <c r="E4" s="6" t="n">
        <v>281104</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3091</v>
      </c>
      <c r="C7" s="5" t="n">
        <v>91543</v>
      </c>
      <c r="D7" s="5" t="n">
        <v>172721</v>
      </c>
      <c r="E7" s="5" t="n">
        <v>170339</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9672</v>
      </c>
      <c r="C10" s="5" t="n">
        <v>88394</v>
      </c>
      <c r="D10" s="5" t="n">
        <v>165309</v>
      </c>
      <c r="E10" s="5" t="n">
        <v>164675</v>
      </c>
    </row>
    <row r="11">
      <c r="A11" s="4" t="inlineStr">
        <is>
          <t>Americas (excluding 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419</v>
      </c>
      <c r="C13" s="5" t="n">
        <v>3149</v>
      </c>
      <c r="D13" s="5" t="n">
        <v>7412</v>
      </c>
      <c r="E13" s="5" t="n">
        <v>5664</v>
      </c>
    </row>
    <row r="14">
      <c r="A14" s="4" t="inlineStr">
        <is>
          <t>Europe, Middle East and Africa</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7362</v>
      </c>
      <c r="C16" s="5" t="n">
        <v>31246</v>
      </c>
      <c r="D16" s="5" t="n">
        <v>72083</v>
      </c>
      <c r="E16" s="5" t="n">
        <v>59668</v>
      </c>
    </row>
    <row r="17">
      <c r="A17" s="4" t="inlineStr">
        <is>
          <t>Asia-Pacific</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2651</v>
      </c>
      <c r="C19" s="5" t="n">
        <v>24030</v>
      </c>
      <c r="D19" s="5" t="n">
        <v>49306</v>
      </c>
      <c r="E19" s="5" t="n">
        <v>51097</v>
      </c>
    </row>
    <row r="20">
      <c r="A20" s="4" t="inlineStr">
        <is>
          <t>Chin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3738</v>
      </c>
      <c r="C22" s="5" t="n">
        <v>12755</v>
      </c>
      <c r="D22" s="5" t="n">
        <v>27662</v>
      </c>
      <c r="E22" s="5" t="n">
        <v>26786</v>
      </c>
    </row>
    <row r="23">
      <c r="A23" s="4" t="inlineStr">
        <is>
          <t>Asia-Pacific (excluding Chin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8913</v>
      </c>
      <c r="C25" s="6" t="n">
        <v>11275</v>
      </c>
      <c r="D25" s="6" t="n">
        <v>21644</v>
      </c>
      <c r="E25" s="6" t="n">
        <v>243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pany's Operating Lease Liabilities (Detail)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excluding the six months ended June 30, 2024)</t>
        </is>
      </c>
      <c r="B3" s="6" t="n">
        <v>8430</v>
      </c>
      <c r="C3" s="4" t="inlineStr">
        <is>
          <t xml:space="preserve"> </t>
        </is>
      </c>
    </row>
    <row r="4">
      <c r="A4" s="4" t="inlineStr">
        <is>
          <t>2025</t>
        </is>
      </c>
      <c r="B4" s="5" t="n">
        <v>14811</v>
      </c>
      <c r="C4" s="4" t="inlineStr">
        <is>
          <t xml:space="preserve"> </t>
        </is>
      </c>
    </row>
    <row r="5">
      <c r="A5" s="4" t="inlineStr">
        <is>
          <t>2026</t>
        </is>
      </c>
      <c r="B5" s="5" t="n">
        <v>15359</v>
      </c>
      <c r="C5" s="4" t="inlineStr">
        <is>
          <t xml:space="preserve"> </t>
        </is>
      </c>
    </row>
    <row r="6">
      <c r="A6" s="4" t="inlineStr">
        <is>
          <t>2027</t>
        </is>
      </c>
      <c r="B6" s="5" t="n">
        <v>15569</v>
      </c>
      <c r="C6" s="4" t="inlineStr">
        <is>
          <t xml:space="preserve"> </t>
        </is>
      </c>
    </row>
    <row r="7">
      <c r="A7" s="4" t="inlineStr">
        <is>
          <t>2028</t>
        </is>
      </c>
      <c r="B7" s="5" t="n">
        <v>15736</v>
      </c>
      <c r="C7" s="4" t="inlineStr">
        <is>
          <t xml:space="preserve"> </t>
        </is>
      </c>
    </row>
    <row r="8">
      <c r="A8" s="4" t="inlineStr">
        <is>
          <t>Thereafter</t>
        </is>
      </c>
      <c r="B8" s="5" t="n">
        <v>40639</v>
      </c>
      <c r="C8" s="4" t="inlineStr">
        <is>
          <t xml:space="preserve"> </t>
        </is>
      </c>
    </row>
    <row r="9">
      <c r="A9" s="4" t="inlineStr">
        <is>
          <t>Total lease payments</t>
        </is>
      </c>
      <c r="B9" s="5" t="n">
        <v>110544</v>
      </c>
      <c r="C9" s="4" t="inlineStr">
        <is>
          <t xml:space="preserve"> </t>
        </is>
      </c>
    </row>
    <row r="10">
      <c r="A10" s="4" t="inlineStr">
        <is>
          <t>Less: imputed interest</t>
        </is>
      </c>
      <c r="B10" s="5" t="n">
        <v>-21062</v>
      </c>
      <c r="C10" s="4" t="inlineStr">
        <is>
          <t xml:space="preserve"> </t>
        </is>
      </c>
    </row>
    <row r="11">
      <c r="A11" s="4" t="inlineStr">
        <is>
          <t>Present value of operating lease liabilities</t>
        </is>
      </c>
      <c r="B11" s="5" t="n">
        <v>89482</v>
      </c>
      <c r="C11" s="4" t="inlineStr">
        <is>
          <t xml:space="preserve"> </t>
        </is>
      </c>
    </row>
    <row r="12">
      <c r="A12" s="4" t="inlineStr">
        <is>
          <t>Operating lease liabilities, current</t>
        </is>
      </c>
      <c r="B12" s="5" t="n">
        <v>10820</v>
      </c>
      <c r="C12" s="6" t="n">
        <v>11521</v>
      </c>
    </row>
    <row r="13">
      <c r="A13" s="4" t="inlineStr">
        <is>
          <t>Operating lease liabilities, noncurrent</t>
        </is>
      </c>
      <c r="B13" s="5" t="n">
        <v>78662</v>
      </c>
      <c r="C13" s="6" t="n">
        <v>83849</v>
      </c>
    </row>
    <row r="14">
      <c r="A14" s="4" t="inlineStr">
        <is>
          <t>Total operating lease liabilities</t>
        </is>
      </c>
      <c r="B14" s="6" t="n">
        <v>89482</v>
      </c>
      <c r="C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Commitments and Contingencies - Schedule of Additional Information Related to Operating Leases (Detail)</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7 years 1 month 6 days</t>
        </is>
      </c>
      <c r="C3" s="4" t="inlineStr">
        <is>
          <t>7 years 6 months</t>
        </is>
      </c>
    </row>
    <row r="4">
      <c r="A4" s="4" t="inlineStr">
        <is>
          <t>Weighted-average discount rate</t>
        </is>
      </c>
      <c r="B4" s="8" t="n">
        <v>0.059</v>
      </c>
      <c r="C4" s="8" t="n">
        <v>0.0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Nov. 17, 2023</t>
        </is>
      </c>
      <c r="C1" s="2" t="inlineStr">
        <is>
          <t>Dec. 20, 2023</t>
        </is>
      </c>
    </row>
    <row r="2">
      <c r="A2" s="3" t="inlineStr">
        <is>
          <t>Commitments and Contingencies Disclosure [Abstract]</t>
        </is>
      </c>
      <c r="B2" s="4" t="inlineStr">
        <is>
          <t xml:space="preserve"> </t>
        </is>
      </c>
      <c r="C2" s="4" t="inlineStr">
        <is>
          <t xml:space="preserve"> </t>
        </is>
      </c>
    </row>
    <row r="3">
      <c r="A3" s="4" t="inlineStr">
        <is>
          <t>Contingency, damages sought, value</t>
        </is>
      </c>
      <c r="B3" s="6" t="n">
        <v>31</v>
      </c>
      <c r="C3" s="4" t="inlineStr">
        <is>
          <t xml:space="preserve"> </t>
        </is>
      </c>
    </row>
    <row r="4">
      <c r="A4" s="4" t="inlineStr">
        <is>
          <t>Amount of lost profits</t>
        </is>
      </c>
      <c r="B4" s="5" t="n">
        <v>25</v>
      </c>
      <c r="C4" s="4" t="inlineStr">
        <is>
          <t xml:space="preserve"> </t>
        </is>
      </c>
    </row>
    <row r="5">
      <c r="A5" s="4" t="inlineStr">
        <is>
          <t>Payments for royalties</t>
        </is>
      </c>
      <c r="B5" s="6" t="n">
        <v>6</v>
      </c>
      <c r="C5" s="4" t="inlineStr">
        <is>
          <t xml:space="preserve"> </t>
        </is>
      </c>
    </row>
    <row r="6">
      <c r="A6" s="4" t="inlineStr">
        <is>
          <t>Security deposit</t>
        </is>
      </c>
      <c r="B6" s="4" t="inlineStr">
        <is>
          <t xml:space="preserve"> </t>
        </is>
      </c>
      <c r="C6" s="9" t="n">
        <v>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1" customWidth="1" min="2" max="2"/>
  </cols>
  <sheetData>
    <row r="1">
      <c r="A1" s="1" t="inlineStr">
        <is>
          <t>Capital Stock - Additional Information (Detail)</t>
        </is>
      </c>
      <c r="B1" s="2" t="inlineStr">
        <is>
          <t>Jun. 30, 2024 shares</t>
        </is>
      </c>
    </row>
    <row r="2">
      <c r="A2" s="4" t="inlineStr">
        <is>
          <t>Common Class A</t>
        </is>
      </c>
      <c r="B2" s="4" t="inlineStr">
        <is>
          <t xml:space="preserve"> </t>
        </is>
      </c>
    </row>
    <row r="3">
      <c r="A3" s="3" t="inlineStr">
        <is>
          <t>Class of Stock [Line Items]</t>
        </is>
      </c>
      <c r="B3" s="4" t="inlineStr">
        <is>
          <t xml:space="preserve"> </t>
        </is>
      </c>
    </row>
    <row r="4">
      <c r="A4" s="4" t="inlineStr">
        <is>
          <t>Common stock shares issued (in shares)</t>
        </is>
      </c>
      <c r="B4" s="5" t="n">
        <v>106417334</v>
      </c>
    </row>
    <row r="5">
      <c r="A5" s="4" t="inlineStr">
        <is>
          <t>Common stock shares outstanding (in shares)</t>
        </is>
      </c>
      <c r="B5" s="5" t="n">
        <v>106417334</v>
      </c>
    </row>
    <row r="6">
      <c r="A6" s="4" t="inlineStr">
        <is>
          <t>Common Class B</t>
        </is>
      </c>
      <c r="B6" s="4" t="inlineStr">
        <is>
          <t xml:space="preserve"> </t>
        </is>
      </c>
    </row>
    <row r="7">
      <c r="A7" s="3" t="inlineStr">
        <is>
          <t>Class of Stock [Line Items]</t>
        </is>
      </c>
      <c r="B7" s="4" t="inlineStr">
        <is>
          <t xml:space="preserve"> </t>
        </is>
      </c>
    </row>
    <row r="8">
      <c r="A8" s="4" t="inlineStr">
        <is>
          <t>Common stock shares issued (in shares)</t>
        </is>
      </c>
      <c r="B8" s="5" t="n">
        <v>14056833</v>
      </c>
    </row>
    <row r="9">
      <c r="A9" s="4" t="inlineStr">
        <is>
          <t>Common stock shares outstanding (in shares)</t>
        </is>
      </c>
      <c r="B9" s="5" t="n">
        <v>140568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Issued and Outstanding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B common stock converted to Class A common stock</t>
        </is>
      </c>
      <c r="B3" s="4" t="inlineStr">
        <is>
          <t xml:space="preserve"> </t>
        </is>
      </c>
      <c r="C3" s="4" t="inlineStr">
        <is>
          <t xml:space="preserve"> </t>
        </is>
      </c>
      <c r="D3" s="4" t="inlineStr">
        <is>
          <t xml:space="preserve"> </t>
        </is>
      </c>
      <c r="E3" s="4" t="inlineStr">
        <is>
          <t xml:space="preserve"> </t>
        </is>
      </c>
    </row>
    <row r="4">
      <c r="A4" s="3" t="inlineStr">
        <is>
          <t>Conversion of Stock [Line Items]</t>
        </is>
      </c>
      <c r="B4" s="4" t="inlineStr">
        <is>
          <t xml:space="preserve"> </t>
        </is>
      </c>
      <c r="C4" s="4" t="inlineStr">
        <is>
          <t xml:space="preserve"> </t>
        </is>
      </c>
      <c r="D4" s="4" t="inlineStr">
        <is>
          <t xml:space="preserve"> </t>
        </is>
      </c>
      <c r="E4" s="4" t="inlineStr">
        <is>
          <t xml:space="preserve"> </t>
        </is>
      </c>
    </row>
    <row r="5">
      <c r="A5" s="4" t="inlineStr">
        <is>
          <t>Conversion of stock, shares converted (in shares)</t>
        </is>
      </c>
      <c r="B5" s="5" t="n">
        <v>0</v>
      </c>
      <c r="C5" s="5" t="n">
        <v>4010422</v>
      </c>
      <c r="D5" s="5" t="n">
        <v>0</v>
      </c>
      <c r="E5" s="5" t="n">
        <v>46104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Recorded Stock-Based Compensation Expense in the Condensed Consolidated Statement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8492</v>
      </c>
      <c r="C4" s="6" t="n">
        <v>45696</v>
      </c>
      <c r="D4" s="6" t="n">
        <v>74621</v>
      </c>
      <c r="E4" s="6" t="n">
        <v>8779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47</v>
      </c>
      <c r="C7" s="5" t="n">
        <v>1835</v>
      </c>
      <c r="D7" s="5" t="n">
        <v>4280</v>
      </c>
      <c r="E7" s="5" t="n">
        <v>32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7862</v>
      </c>
      <c r="C10" s="5" t="n">
        <v>19560</v>
      </c>
      <c r="D10" s="5" t="n">
        <v>34750</v>
      </c>
      <c r="E10" s="5" t="n">
        <v>37340</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8383</v>
      </c>
      <c r="C13" s="6" t="n">
        <v>24301</v>
      </c>
      <c r="D13" s="6" t="n">
        <v>35591</v>
      </c>
      <c r="E13" s="6" t="n">
        <v>471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7897</v>
      </c>
      <c r="C4" s="6" t="n">
        <v>-62414</v>
      </c>
      <c r="D4" s="6" t="n">
        <v>-97846</v>
      </c>
      <c r="E4" s="6" t="n">
        <v>-11316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Unrealized gains on available-for-sale marketable securities</t>
        </is>
      </c>
      <c r="B6" s="5" t="n">
        <v>48</v>
      </c>
      <c r="C6" s="5" t="n">
        <v>379</v>
      </c>
      <c r="D6" s="5" t="n">
        <v>185</v>
      </c>
      <c r="E6" s="5" t="n">
        <v>1496</v>
      </c>
    </row>
    <row r="7">
      <c r="A7" s="4" t="inlineStr">
        <is>
          <t>Realized loss on available-for-sale marketable securities reclassified into net loss</t>
        </is>
      </c>
      <c r="B7" s="5" t="n">
        <v>0</v>
      </c>
      <c r="C7" s="5" t="n">
        <v>0</v>
      </c>
      <c r="D7" s="5" t="n">
        <v>0</v>
      </c>
      <c r="E7" s="5" t="n">
        <v>1715</v>
      </c>
    </row>
    <row r="8">
      <c r="A8" s="4" t="inlineStr">
        <is>
          <t>Foreign currency translation adjustment</t>
        </is>
      </c>
      <c r="B8" s="5" t="n">
        <v>-22</v>
      </c>
      <c r="C8" s="5" t="n">
        <v>131</v>
      </c>
      <c r="D8" s="5" t="n">
        <v>-186</v>
      </c>
      <c r="E8" s="5" t="n">
        <v>155</v>
      </c>
    </row>
    <row r="9">
      <c r="A9" s="4" t="inlineStr">
        <is>
          <t>Other comprehensive income (loss), net of tax</t>
        </is>
      </c>
      <c r="B9" s="5" t="n">
        <v>26</v>
      </c>
      <c r="C9" s="5" t="n">
        <v>510</v>
      </c>
      <c r="D9" s="5" t="n">
        <v>-1</v>
      </c>
      <c r="E9" s="5" t="n">
        <v>3366</v>
      </c>
    </row>
    <row r="10">
      <c r="A10" s="4" t="inlineStr">
        <is>
          <t>Comprehensive loss</t>
        </is>
      </c>
      <c r="B10" s="6" t="n">
        <v>-37871</v>
      </c>
      <c r="C10" s="6" t="n">
        <v>-61904</v>
      </c>
      <c r="D10" s="6" t="n">
        <v>-97847</v>
      </c>
      <c r="E10" s="6" t="n">
        <v>-1097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32" customWidth="1" min="2" max="2"/>
  </cols>
  <sheetData>
    <row r="1">
      <c r="A1" s="1" t="inlineStr">
        <is>
          <t>Equity Incentive Plans - Schedule of RSU Activity (Detail)</t>
        </is>
      </c>
      <c r="B1" s="2" t="inlineStr">
        <is>
          <t>6 Months Ended</t>
        </is>
      </c>
    </row>
    <row r="2">
      <c r="B2" s="2" t="inlineStr">
        <is>
          <t>Jun. 30, 2024 $ / shares shares</t>
        </is>
      </c>
    </row>
    <row r="3">
      <c r="A3" s="3" t="inlineStr">
        <is>
          <t>Restricted Stock Units</t>
        </is>
      </c>
      <c r="B3" s="4" t="inlineStr">
        <is>
          <t xml:space="preserve"> </t>
        </is>
      </c>
    </row>
    <row r="4">
      <c r="A4" s="4" t="inlineStr">
        <is>
          <t>Beginning balance (in shares) | shares</t>
        </is>
      </c>
      <c r="B4" s="5" t="n">
        <v>5334134</v>
      </c>
    </row>
    <row r="5">
      <c r="A5" s="4" t="inlineStr">
        <is>
          <t>Granted (in shares) | shares</t>
        </is>
      </c>
      <c r="B5" s="5" t="n">
        <v>2703666</v>
      </c>
    </row>
    <row r="6">
      <c r="A6" s="4" t="inlineStr">
        <is>
          <t>Vested (in shares) | shares</t>
        </is>
      </c>
      <c r="B6" s="5" t="n">
        <v>-977388</v>
      </c>
    </row>
    <row r="7">
      <c r="A7" s="4" t="inlineStr">
        <is>
          <t>Cancelled (in shares) | shares</t>
        </is>
      </c>
      <c r="B7" s="5" t="n">
        <v>-447959</v>
      </c>
    </row>
    <row r="8">
      <c r="A8" s="4" t="inlineStr">
        <is>
          <t>Ending balance (in shares) | shares</t>
        </is>
      </c>
      <c r="B8" s="5" t="n">
        <v>6612453</v>
      </c>
    </row>
    <row r="9">
      <c r="A9" s="3" t="inlineStr">
        <is>
          <t>Weighted-Average Grant Date Fair Value (per share)</t>
        </is>
      </c>
      <c r="B9" s="4" t="inlineStr">
        <is>
          <t xml:space="preserve"> </t>
        </is>
      </c>
    </row>
    <row r="10">
      <c r="A10" s="4" t="inlineStr">
        <is>
          <t>Beginning balance (in dollars per share) | $ / shares</t>
        </is>
      </c>
      <c r="B10" s="7" t="n">
        <v>48.26</v>
      </c>
    </row>
    <row r="11">
      <c r="A11" s="4" t="inlineStr">
        <is>
          <t>Granted (in dollars per share) | $ / shares</t>
        </is>
      </c>
      <c r="B11" s="10" t="n">
        <v>37.45</v>
      </c>
    </row>
    <row r="12">
      <c r="A12" s="4" t="inlineStr">
        <is>
          <t>Vested (in dollars per share) | $ / shares</t>
        </is>
      </c>
      <c r="B12" s="10" t="n">
        <v>56.09</v>
      </c>
    </row>
    <row r="13">
      <c r="A13" s="4" t="inlineStr">
        <is>
          <t>Cancelled (in dollars per share) | $ / shares</t>
        </is>
      </c>
      <c r="B13" s="10" t="n">
        <v>46.89</v>
      </c>
    </row>
    <row r="14">
      <c r="A14" s="4" t="inlineStr">
        <is>
          <t>Ending balance (in dollars per share) | $ / shares</t>
        </is>
      </c>
      <c r="B14" s="7" t="n">
        <v>42.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Equity Incentive Plans - Schedule of Company's Stock Option Activity (Details)</t>
        </is>
      </c>
      <c r="B1" s="2" t="inlineStr">
        <is>
          <t>6 Months Ended</t>
        </is>
      </c>
    </row>
    <row r="2">
      <c r="B2" s="2" t="inlineStr">
        <is>
          <t>Jun. 30, 2024 $ / shares shares</t>
        </is>
      </c>
    </row>
    <row r="3">
      <c r="A3" s="3" t="inlineStr">
        <is>
          <t>Stock Options</t>
        </is>
      </c>
      <c r="B3" s="4" t="inlineStr">
        <is>
          <t xml:space="preserve"> </t>
        </is>
      </c>
    </row>
    <row r="4">
      <c r="A4" s="4" t="inlineStr">
        <is>
          <t>Beginning balance (in shares) | shares</t>
        </is>
      </c>
      <c r="B4" s="5" t="n">
        <v>5946786</v>
      </c>
    </row>
    <row r="5">
      <c r="A5" s="4" t="inlineStr">
        <is>
          <t>Exercised (in shares) | shares</t>
        </is>
      </c>
      <c r="B5" s="5" t="n">
        <v>-208548</v>
      </c>
    </row>
    <row r="6">
      <c r="A6" s="4" t="inlineStr">
        <is>
          <t>Cancelled and forfeited (in shares) | shares</t>
        </is>
      </c>
      <c r="B6" s="5" t="n">
        <v>-326334</v>
      </c>
    </row>
    <row r="7">
      <c r="A7" s="4" t="inlineStr">
        <is>
          <t>Ending balance (in shares) | shares</t>
        </is>
      </c>
      <c r="B7" s="5" t="n">
        <v>5411904</v>
      </c>
    </row>
    <row r="8">
      <c r="A8" s="3" t="inlineStr">
        <is>
          <t>Weighted-Average Exercise Price</t>
        </is>
      </c>
      <c r="B8" s="4" t="inlineStr">
        <is>
          <t xml:space="preserve"> </t>
        </is>
      </c>
    </row>
    <row r="9">
      <c r="A9" s="4" t="inlineStr">
        <is>
          <t>Beginning balance (in dollars per share) | $ / shares</t>
        </is>
      </c>
      <c r="B9" s="7" t="n">
        <v>42.17</v>
      </c>
    </row>
    <row r="10">
      <c r="A10" s="4" t="inlineStr">
        <is>
          <t>Exercised (in dollars per share) | $ / shares</t>
        </is>
      </c>
      <c r="B10" s="10" t="n">
        <v>9.050000000000001</v>
      </c>
    </row>
    <row r="11">
      <c r="A11" s="4" t="inlineStr">
        <is>
          <t>Cancelled and forfeited (in dollars per share) | $ / shares</t>
        </is>
      </c>
      <c r="B11" s="10" t="n">
        <v>47.75</v>
      </c>
    </row>
    <row r="12">
      <c r="A12" s="4" t="inlineStr">
        <is>
          <t>Ending balance (in dollars per share) | $ / shares</t>
        </is>
      </c>
      <c r="B12" s="7" t="n">
        <v>43.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Equity Incentive Plans - Additional Information (Details) - USD ($) $ / shares in Units, $ in Millions</t>
        </is>
      </c>
      <c r="B1" s="2" t="inlineStr">
        <is>
          <t>1 Months Ended</t>
        </is>
      </c>
      <c r="D1" s="2" t="inlineStr">
        <is>
          <t>3 Months Ended</t>
        </is>
      </c>
      <c r="H1" s="2" t="inlineStr">
        <is>
          <t>6 Months Ended</t>
        </is>
      </c>
    </row>
    <row r="2">
      <c r="B2" s="2" t="inlineStr">
        <is>
          <t>Mar. 31, 2024</t>
        </is>
      </c>
      <c r="C2" s="2" t="inlineStr">
        <is>
          <t>Mar. 31, 2023</t>
        </is>
      </c>
      <c r="D2" s="2" t="inlineStr">
        <is>
          <t>Jun. 30, 2024</t>
        </is>
      </c>
      <c r="E2" s="2" t="inlineStr">
        <is>
          <t>Mar. 31, 2024</t>
        </is>
      </c>
      <c r="F2" s="2" t="inlineStr">
        <is>
          <t>Jun. 30, 2023</t>
        </is>
      </c>
      <c r="G2" s="2" t="inlineStr">
        <is>
          <t>Mar. 31, 2023</t>
        </is>
      </c>
      <c r="H2" s="2" t="inlineStr">
        <is>
          <t>Jun. 30, 2024</t>
        </is>
      </c>
      <c r="I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unit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3666</v>
      </c>
      <c r="I4" s="4" t="inlineStr">
        <is>
          <t xml:space="preserve"> </t>
        </is>
      </c>
    </row>
    <row r="5">
      <c r="A5" s="4" t="inlineStr">
        <is>
          <t>Weighted-average grant date fair value, 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7.45</v>
      </c>
      <c r="I5" s="4" t="inlineStr">
        <is>
          <t xml:space="preserve"> </t>
        </is>
      </c>
    </row>
    <row r="6">
      <c r="A6" s="4" t="inlineStr">
        <is>
          <t>Market-based Performance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payment arrangement recognized</t>
        </is>
      </c>
      <c r="B8" s="4" t="inlineStr">
        <is>
          <t xml:space="preserve"> </t>
        </is>
      </c>
      <c r="C8" s="4" t="inlineStr">
        <is>
          <t xml:space="preserve"> </t>
        </is>
      </c>
      <c r="D8" s="9" t="n">
        <v>0.7</v>
      </c>
      <c r="E8" s="4" t="inlineStr">
        <is>
          <t xml:space="preserve"> </t>
        </is>
      </c>
      <c r="F8" s="4" t="inlineStr">
        <is>
          <t xml:space="preserve"> </t>
        </is>
      </c>
      <c r="G8" s="4" t="inlineStr">
        <is>
          <t xml:space="preserve"> </t>
        </is>
      </c>
      <c r="H8" s="9" t="n">
        <v>0.8</v>
      </c>
      <c r="I8" s="4" t="inlineStr">
        <is>
          <t xml:space="preserve"> </t>
        </is>
      </c>
    </row>
    <row r="9">
      <c r="A9" s="4" t="inlineStr">
        <is>
          <t>Performance Stock Units | 2019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icted stock units, granted (in shares)</t>
        </is>
      </c>
      <c r="B11" s="5" t="n">
        <v>219168</v>
      </c>
      <c r="C11" s="5" t="n">
        <v>17284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G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SA targe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5</v>
      </c>
      <c r="I14" s="4" t="inlineStr">
        <is>
          <t xml:space="preserve"> </t>
        </is>
      </c>
    </row>
    <row r="15">
      <c r="A15" s="4" t="inlineStr">
        <is>
          <t>Performance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years</t>
        </is>
      </c>
      <c r="I15" s="4" t="inlineStr">
        <is>
          <t xml:space="preserve"> </t>
        </is>
      </c>
    </row>
    <row r="16">
      <c r="A16" s="4" t="inlineStr">
        <is>
          <t>CAG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SA target amount of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v>
      </c>
      <c r="I18" s="4" t="inlineStr">
        <is>
          <t xml:space="preserve"> </t>
        </is>
      </c>
    </row>
    <row r="19">
      <c r="A19" s="4" t="inlineStr">
        <is>
          <t>CAG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SA target amount of shar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1.75</v>
      </c>
      <c r="I21" s="4" t="inlineStr">
        <is>
          <t xml:space="preserve"> </t>
        </is>
      </c>
    </row>
    <row r="22">
      <c r="A22" s="4" t="inlineStr">
        <is>
          <t>CAGR | Market-based Performanc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grant date fair value, granted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7.43</v>
      </c>
      <c r="I24" s="4" t="inlineStr">
        <is>
          <t xml:space="preserve"> </t>
        </is>
      </c>
    </row>
    <row r="25">
      <c r="A25" s="4" t="inlineStr">
        <is>
          <t>TS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SA targe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5</v>
      </c>
      <c r="I27" s="4" t="inlineStr">
        <is>
          <t xml:space="preserve"> </t>
        </is>
      </c>
    </row>
    <row r="28">
      <c r="A28" s="4" t="inlineStr">
        <is>
          <t>Performanc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 years</t>
        </is>
      </c>
      <c r="I28" s="4" t="inlineStr">
        <is>
          <t xml:space="preserve"> </t>
        </is>
      </c>
    </row>
    <row r="29">
      <c r="A29" s="4" t="inlineStr">
        <is>
          <t>TS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SA target amount of shar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v>
      </c>
      <c r="I31" s="4" t="inlineStr">
        <is>
          <t xml:space="preserve"> </t>
        </is>
      </c>
    </row>
    <row r="32">
      <c r="A32" s="4" t="inlineStr">
        <is>
          <t>TS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SA target amount of share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2</v>
      </c>
      <c r="I34" s="4" t="inlineStr">
        <is>
          <t xml:space="preserve"> </t>
        </is>
      </c>
    </row>
    <row r="35">
      <c r="A35" s="4" t="inlineStr">
        <is>
          <t>TSR | Market-based Performance Awar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average grant date fair value, grant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44.8</v>
      </c>
      <c r="I37" s="4" t="inlineStr">
        <is>
          <t xml:space="preserve"> </t>
        </is>
      </c>
    </row>
    <row r="38">
      <c r="A38" s="4" t="inlineStr">
        <is>
          <t>Employee Stock | 2019 Plan | Common Class 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0.85</v>
      </c>
      <c r="I40" s="4" t="inlineStr">
        <is>
          <t xml:space="preserve"> </t>
        </is>
      </c>
    </row>
    <row r="41">
      <c r="A41" s="4" t="inlineStr">
        <is>
          <t>Employee Stock | 2019 Employee Stock Purchase Plan | 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reserved for issuance (in shares)</t>
        </is>
      </c>
      <c r="B43" s="4" t="inlineStr">
        <is>
          <t xml:space="preserve"> </t>
        </is>
      </c>
      <c r="C43" s="4" t="inlineStr">
        <is>
          <t xml:space="preserve"> </t>
        </is>
      </c>
      <c r="D43" s="5" t="n">
        <v>2898194</v>
      </c>
      <c r="E43" s="4" t="inlineStr">
        <is>
          <t xml:space="preserve"> </t>
        </is>
      </c>
      <c r="F43" s="4" t="inlineStr">
        <is>
          <t xml:space="preserve"> </t>
        </is>
      </c>
      <c r="G43" s="4" t="inlineStr">
        <is>
          <t xml:space="preserve"> </t>
        </is>
      </c>
      <c r="H43" s="5" t="n">
        <v>2898194</v>
      </c>
      <c r="I43" s="5" t="n">
        <v>3686671</v>
      </c>
    </row>
    <row r="44">
      <c r="A44" s="4" t="inlineStr">
        <is>
          <t>Shares issued in period for previously outstanding awards (in shares)</t>
        </is>
      </c>
      <c r="B44" s="4" t="inlineStr">
        <is>
          <t xml:space="preserve"> </t>
        </is>
      </c>
      <c r="C44" s="4" t="inlineStr">
        <is>
          <t xml:space="preserve"> </t>
        </is>
      </c>
      <c r="D44" s="5" t="n">
        <v>192869</v>
      </c>
      <c r="E44" s="5" t="n">
        <v>0</v>
      </c>
      <c r="F44" s="5" t="n">
        <v>117280</v>
      </c>
      <c r="G44" s="5" t="n">
        <v>0</v>
      </c>
      <c r="H44" s="4" t="inlineStr">
        <is>
          <t xml:space="preserve"> </t>
        </is>
      </c>
      <c r="I44" s="4" t="inlineStr">
        <is>
          <t xml:space="preserve"> </t>
        </is>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Fair Values of Shares Under the Performance Stock Options (Details) - Performance Stock Unit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Expected volatility</t>
        </is>
      </c>
      <c r="B4" s="11" t="n">
        <v>0.66</v>
      </c>
    </row>
    <row r="5">
      <c r="A5" s="4" t="inlineStr">
        <is>
          <t>Risk-free interest rate</t>
        </is>
      </c>
      <c r="B5" s="8" t="n">
        <v>0.045</v>
      </c>
    </row>
    <row r="6">
      <c r="A6" s="4" t="inlineStr">
        <is>
          <t>Expected dividend yield</t>
        </is>
      </c>
      <c r="B6" s="11"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hares of Common Stock Equivalents Were Excluded From The Comput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2113550</v>
      </c>
      <c r="C4" s="5" t="n">
        <v>13476177</v>
      </c>
      <c r="D4" s="5" t="n">
        <v>12113550</v>
      </c>
      <c r="E4" s="5" t="n">
        <v>13476177</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5411904</v>
      </c>
      <c r="C7" s="5" t="n">
        <v>7007627</v>
      </c>
      <c r="D7" s="5" t="n">
        <v>5411904</v>
      </c>
      <c r="E7" s="5" t="n">
        <v>700762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6612453</v>
      </c>
      <c r="C10" s="5" t="n">
        <v>6433832</v>
      </c>
      <c r="D10" s="5" t="n">
        <v>6612453</v>
      </c>
      <c r="E10" s="5" t="n">
        <v>6433832</v>
      </c>
    </row>
    <row r="11">
      <c r="A11" s="4" t="inlineStr">
        <is>
          <t>Shares committed under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89193</v>
      </c>
      <c r="C13" s="5" t="n">
        <v>34718</v>
      </c>
      <c r="D13" s="5" t="n">
        <v>89193</v>
      </c>
      <c r="E13" s="5" t="n">
        <v>347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 width="28" customWidth="1" min="8" max="8"/>
    <col width="42"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mmon Class A</t>
        </is>
      </c>
      <c r="H1" s="2" t="inlineStr">
        <is>
          <t>Common Class A Common Stock</t>
        </is>
      </c>
      <c r="I1" s="2" t="inlineStr">
        <is>
          <t>Common Class A Additional Paid-in Capital</t>
        </is>
      </c>
    </row>
    <row r="2">
      <c r="A2" s="4" t="inlineStr">
        <is>
          <t>Beginning balance (in shares) at Dec. 31, 2022</t>
        </is>
      </c>
      <c r="B2" s="4" t="inlineStr">
        <is>
          <t xml:space="preserve"> </t>
        </is>
      </c>
      <c r="C2" s="5" t="n">
        <v>11519500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805743</v>
      </c>
      <c r="C3" s="6" t="n">
        <v>2</v>
      </c>
      <c r="D3" s="6" t="n">
        <v>1839397</v>
      </c>
      <c r="E3" s="6" t="n">
        <v>-1029321</v>
      </c>
      <c r="F3" s="6" t="n">
        <v>-4335</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 common stock related to equity award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78333</v>
      </c>
      <c r="I5" s="4" t="inlineStr">
        <is>
          <t xml:space="preserve"> </t>
        </is>
      </c>
    </row>
    <row r="6">
      <c r="A6" s="4" t="inlineStr">
        <is>
          <t>Issuance of Class A common stock related to equity awards</t>
        </is>
      </c>
      <c r="B6" s="4" t="inlineStr">
        <is>
          <t xml:space="preserve"> </t>
        </is>
      </c>
      <c r="C6" s="4" t="inlineStr">
        <is>
          <t xml:space="preserve"> </t>
        </is>
      </c>
      <c r="D6" s="4" t="inlineStr">
        <is>
          <t xml:space="preserve"> </t>
        </is>
      </c>
      <c r="E6" s="4" t="inlineStr">
        <is>
          <t xml:space="preserve"> </t>
        </is>
      </c>
      <c r="F6" s="4" t="inlineStr">
        <is>
          <t xml:space="preserve"> </t>
        </is>
      </c>
      <c r="G6" s="6" t="n">
        <v>2400</v>
      </c>
      <c r="H6" s="4" t="inlineStr">
        <is>
          <t xml:space="preserve"> </t>
        </is>
      </c>
      <c r="I6" s="6" t="n">
        <v>2400</v>
      </c>
    </row>
    <row r="7">
      <c r="A7" s="4" t="inlineStr">
        <is>
          <t>Stock-based compensation</t>
        </is>
      </c>
      <c r="B7" s="5" t="n">
        <v>42133</v>
      </c>
      <c r="C7" s="4" t="inlineStr">
        <is>
          <t xml:space="preserve"> </t>
        </is>
      </c>
      <c r="D7" s="5" t="n">
        <v>4213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5" t="n">
        <v>-50747</v>
      </c>
      <c r="C8" s="4" t="inlineStr">
        <is>
          <t xml:space="preserve"> </t>
        </is>
      </c>
      <c r="D8" s="4" t="inlineStr">
        <is>
          <t xml:space="preserve"> </t>
        </is>
      </c>
      <c r="E8" s="5" t="n">
        <v>-50747</v>
      </c>
      <c r="F8" s="4" t="inlineStr">
        <is>
          <t xml:space="preserve"> </t>
        </is>
      </c>
      <c r="G8" s="4" t="inlineStr">
        <is>
          <t xml:space="preserve"> </t>
        </is>
      </c>
      <c r="H8" s="4" t="inlineStr">
        <is>
          <t xml:space="preserve"> </t>
        </is>
      </c>
      <c r="I8" s="4" t="inlineStr">
        <is>
          <t xml:space="preserve"> </t>
        </is>
      </c>
    </row>
    <row r="9">
      <c r="A9" s="4" t="inlineStr">
        <is>
          <t>Other comprehensive income (loss)</t>
        </is>
      </c>
      <c r="B9" s="5" t="n">
        <v>2856</v>
      </c>
      <c r="C9" s="4" t="inlineStr">
        <is>
          <t xml:space="preserve"> </t>
        </is>
      </c>
      <c r="D9" s="4" t="inlineStr">
        <is>
          <t xml:space="preserve"> </t>
        </is>
      </c>
      <c r="E9" s="4" t="inlineStr">
        <is>
          <t xml:space="preserve"> </t>
        </is>
      </c>
      <c r="F9" s="5" t="n">
        <v>2856</v>
      </c>
      <c r="G9" s="4" t="inlineStr">
        <is>
          <t xml:space="preserve"> </t>
        </is>
      </c>
      <c r="H9" s="4" t="inlineStr">
        <is>
          <t xml:space="preserve"> </t>
        </is>
      </c>
      <c r="I9" s="4" t="inlineStr">
        <is>
          <t xml:space="preserve"> </t>
        </is>
      </c>
    </row>
    <row r="10">
      <c r="A10" s="4" t="inlineStr">
        <is>
          <t>Ending balance (in shares) at Mar. 31, 2023</t>
        </is>
      </c>
      <c r="B10" s="4" t="inlineStr">
        <is>
          <t xml:space="preserve"> </t>
        </is>
      </c>
      <c r="C10" s="5" t="n">
        <v>11617334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3</t>
        </is>
      </c>
      <c r="B11" s="5" t="n">
        <v>802385</v>
      </c>
      <c r="C11" s="6" t="n">
        <v>2</v>
      </c>
      <c r="D11" s="5" t="n">
        <v>1883930</v>
      </c>
      <c r="E11" s="5" t="n">
        <v>-1080068</v>
      </c>
      <c r="F11" s="5" t="n">
        <v>-1479</v>
      </c>
      <c r="G11" s="4" t="inlineStr">
        <is>
          <t xml:space="preserve"> </t>
        </is>
      </c>
      <c r="H11" s="4" t="inlineStr">
        <is>
          <t xml:space="preserve"> </t>
        </is>
      </c>
      <c r="I11" s="4" t="inlineStr">
        <is>
          <t xml:space="preserve"> </t>
        </is>
      </c>
    </row>
    <row r="12">
      <c r="A12" s="4" t="inlineStr">
        <is>
          <t>Beginning balance (in shares) at Dec. 31, 2022</t>
        </is>
      </c>
      <c r="B12" s="4" t="inlineStr">
        <is>
          <t xml:space="preserve"> </t>
        </is>
      </c>
      <c r="C12" s="5" t="n">
        <v>11519500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2</t>
        </is>
      </c>
      <c r="B13" s="5" t="n">
        <v>805743</v>
      </c>
      <c r="C13" s="6" t="n">
        <v>2</v>
      </c>
      <c r="D13" s="5" t="n">
        <v>1839397</v>
      </c>
      <c r="E13" s="5" t="n">
        <v>-1029321</v>
      </c>
      <c r="F13" s="5" t="n">
        <v>-4335</v>
      </c>
      <c r="G13" s="4" t="inlineStr">
        <is>
          <t xml:space="preserve"> </t>
        </is>
      </c>
      <c r="H13" s="4" t="inlineStr">
        <is>
          <t xml:space="preserve"> </t>
        </is>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5" t="n">
        <v>-11316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5" t="n">
        <v>33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3</t>
        </is>
      </c>
      <c r="B17" s="4" t="inlineStr">
        <is>
          <t xml:space="preserve"> </t>
        </is>
      </c>
      <c r="C17" s="5" t="n">
        <v>1173234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3</t>
        </is>
      </c>
      <c r="B18" s="5" t="n">
        <v>793301</v>
      </c>
      <c r="C18" s="6" t="n">
        <v>2</v>
      </c>
      <c r="D18" s="5" t="n">
        <v>1936750</v>
      </c>
      <c r="E18" s="5" t="n">
        <v>-1142482</v>
      </c>
      <c r="F18" s="5" t="n">
        <v>-969</v>
      </c>
      <c r="G18" s="4" t="inlineStr">
        <is>
          <t xml:space="preserve"> </t>
        </is>
      </c>
      <c r="H18" s="4" t="inlineStr">
        <is>
          <t xml:space="preserve"> </t>
        </is>
      </c>
      <c r="I18" s="4" t="inlineStr">
        <is>
          <t xml:space="preserve"> </t>
        </is>
      </c>
    </row>
    <row r="19">
      <c r="A19" s="4" t="inlineStr">
        <is>
          <t>Beginning balance (in shares) at Mar. 31, 2023</t>
        </is>
      </c>
      <c r="B19" s="4" t="inlineStr">
        <is>
          <t xml:space="preserve"> </t>
        </is>
      </c>
      <c r="C19" s="5" t="n">
        <v>1161733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3</t>
        </is>
      </c>
      <c r="B20" s="5" t="n">
        <v>802385</v>
      </c>
      <c r="C20" s="6" t="n">
        <v>2</v>
      </c>
      <c r="D20" s="5" t="n">
        <v>1883930</v>
      </c>
      <c r="E20" s="5" t="n">
        <v>-1080068</v>
      </c>
      <c r="F20" s="5" t="n">
        <v>-1479</v>
      </c>
      <c r="G20" s="4" t="inlineStr">
        <is>
          <t xml:space="preserve"> </t>
        </is>
      </c>
      <c r="H20" s="4" t="inlineStr">
        <is>
          <t xml:space="preserve"> </t>
        </is>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related to equity award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50093</v>
      </c>
      <c r="I22" s="4" t="inlineStr">
        <is>
          <t xml:space="preserve"> </t>
        </is>
      </c>
    </row>
    <row r="23">
      <c r="A23" s="4" t="inlineStr">
        <is>
          <t>Issuance of Class A common stock related to equity awards</t>
        </is>
      </c>
      <c r="B23" s="4" t="inlineStr">
        <is>
          <t xml:space="preserve"> </t>
        </is>
      </c>
      <c r="C23" s="4" t="inlineStr">
        <is>
          <t xml:space="preserve"> </t>
        </is>
      </c>
      <c r="D23" s="4" t="inlineStr">
        <is>
          <t xml:space="preserve"> </t>
        </is>
      </c>
      <c r="E23" s="4" t="inlineStr">
        <is>
          <t xml:space="preserve"> </t>
        </is>
      </c>
      <c r="F23" s="4" t="inlineStr">
        <is>
          <t xml:space="preserve"> </t>
        </is>
      </c>
      <c r="G23" s="5" t="n">
        <v>7096</v>
      </c>
      <c r="H23" s="4" t="inlineStr">
        <is>
          <t xml:space="preserve"> </t>
        </is>
      </c>
      <c r="I23" s="5" t="n">
        <v>7096</v>
      </c>
    </row>
    <row r="24">
      <c r="A24" s="4" t="inlineStr">
        <is>
          <t>Stock-based compensation</t>
        </is>
      </c>
      <c r="B24" s="5" t="n">
        <v>45724</v>
      </c>
      <c r="C24" s="4" t="inlineStr">
        <is>
          <t xml:space="preserve"> </t>
        </is>
      </c>
      <c r="D24" s="5" t="n">
        <v>4572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5" t="n">
        <v>-62414</v>
      </c>
      <c r="C25" s="4" t="inlineStr">
        <is>
          <t xml:space="preserve"> </t>
        </is>
      </c>
      <c r="D25" s="4" t="inlineStr">
        <is>
          <t xml:space="preserve"> </t>
        </is>
      </c>
      <c r="E25" s="5" t="n">
        <v>-62414</v>
      </c>
      <c r="F25" s="4" t="inlineStr">
        <is>
          <t xml:space="preserve"> </t>
        </is>
      </c>
      <c r="G25" s="4" t="inlineStr">
        <is>
          <t xml:space="preserve"> </t>
        </is>
      </c>
      <c r="H25" s="4" t="inlineStr">
        <is>
          <t xml:space="preserve"> </t>
        </is>
      </c>
      <c r="I25" s="4" t="inlineStr">
        <is>
          <t xml:space="preserve"> </t>
        </is>
      </c>
    </row>
    <row r="26">
      <c r="A26" s="4" t="inlineStr">
        <is>
          <t>Other comprehensive income (loss)</t>
        </is>
      </c>
      <c r="B26" s="5" t="n">
        <v>510</v>
      </c>
      <c r="C26" s="4" t="inlineStr">
        <is>
          <t xml:space="preserve"> </t>
        </is>
      </c>
      <c r="D26" s="4" t="inlineStr">
        <is>
          <t xml:space="preserve"> </t>
        </is>
      </c>
      <c r="E26" s="4" t="inlineStr">
        <is>
          <t xml:space="preserve"> </t>
        </is>
      </c>
      <c r="F26" s="5" t="n">
        <v>510</v>
      </c>
      <c r="G26" s="4" t="inlineStr">
        <is>
          <t xml:space="preserve"> </t>
        </is>
      </c>
      <c r="H26" s="4" t="inlineStr">
        <is>
          <t xml:space="preserve"> </t>
        </is>
      </c>
      <c r="I26" s="4" t="inlineStr">
        <is>
          <t xml:space="preserve"> </t>
        </is>
      </c>
    </row>
    <row r="27">
      <c r="A27" s="4" t="inlineStr">
        <is>
          <t>Ending balance (in shares) at Jun. 30, 2023</t>
        </is>
      </c>
      <c r="B27" s="4" t="inlineStr">
        <is>
          <t xml:space="preserve"> </t>
        </is>
      </c>
      <c r="C27" s="5" t="n">
        <v>1173234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Jun. 30, 2023</t>
        </is>
      </c>
      <c r="B28" s="5" t="n">
        <v>793301</v>
      </c>
      <c r="C28" s="6" t="n">
        <v>2</v>
      </c>
      <c r="D28" s="5" t="n">
        <v>1936750</v>
      </c>
      <c r="E28" s="5" t="n">
        <v>-1142482</v>
      </c>
      <c r="F28" s="5" t="n">
        <v>-969</v>
      </c>
      <c r="G28" s="4" t="inlineStr">
        <is>
          <t xml:space="preserve"> </t>
        </is>
      </c>
      <c r="H28" s="4" t="inlineStr">
        <is>
          <t xml:space="preserve"> </t>
        </is>
      </c>
      <c r="I28" s="4" t="inlineStr">
        <is>
          <t xml:space="preserve"> </t>
        </is>
      </c>
    </row>
    <row r="29">
      <c r="A29" s="4" t="inlineStr">
        <is>
          <t>Beginning balance (in shares) at Dec. 31, 2023</t>
        </is>
      </c>
      <c r="B29" s="4" t="inlineStr">
        <is>
          <t xml:space="preserve"> </t>
        </is>
      </c>
      <c r="C29" s="5" t="n">
        <v>11909536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3</t>
        </is>
      </c>
      <c r="B30" s="5" t="n">
        <v>741043</v>
      </c>
      <c r="C30" s="6" t="n">
        <v>2</v>
      </c>
      <c r="D30" s="5" t="n">
        <v>2025890</v>
      </c>
      <c r="E30" s="5" t="n">
        <v>-1284420</v>
      </c>
      <c r="F30" s="5" t="n">
        <v>-429</v>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lass A common stock related to equity award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5487</v>
      </c>
      <c r="I32" s="4" t="inlineStr">
        <is>
          <t xml:space="preserve"> </t>
        </is>
      </c>
    </row>
    <row r="33">
      <c r="A33" s="4" t="inlineStr">
        <is>
          <t>Issuance of Class A common stock related to equity awards</t>
        </is>
      </c>
      <c r="B33" s="4" t="inlineStr">
        <is>
          <t xml:space="preserve"> </t>
        </is>
      </c>
      <c r="C33" s="4" t="inlineStr">
        <is>
          <t xml:space="preserve"> </t>
        </is>
      </c>
      <c r="D33" s="4" t="inlineStr">
        <is>
          <t xml:space="preserve"> </t>
        </is>
      </c>
      <c r="E33" s="4" t="inlineStr">
        <is>
          <t xml:space="preserve"> </t>
        </is>
      </c>
      <c r="F33" s="4" t="inlineStr">
        <is>
          <t xml:space="preserve"> </t>
        </is>
      </c>
      <c r="G33" s="5" t="n">
        <v>1638</v>
      </c>
      <c r="H33" s="4" t="inlineStr">
        <is>
          <t xml:space="preserve"> </t>
        </is>
      </c>
      <c r="I33" s="5" t="n">
        <v>1638</v>
      </c>
    </row>
    <row r="34">
      <c r="A34" s="4" t="inlineStr">
        <is>
          <t>Stock-based compensation</t>
        </is>
      </c>
      <c r="B34" s="5" t="n">
        <v>36129</v>
      </c>
      <c r="C34" s="4" t="inlineStr">
        <is>
          <t xml:space="preserve"> </t>
        </is>
      </c>
      <c r="D34" s="5" t="n">
        <v>3612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loss</t>
        </is>
      </c>
      <c r="B35" s="5" t="n">
        <v>-59949</v>
      </c>
      <c r="C35" s="4" t="inlineStr">
        <is>
          <t xml:space="preserve"> </t>
        </is>
      </c>
      <c r="D35" s="4" t="inlineStr">
        <is>
          <t xml:space="preserve"> </t>
        </is>
      </c>
      <c r="E35" s="5" t="n">
        <v>-59949</v>
      </c>
      <c r="F35" s="4" t="inlineStr">
        <is>
          <t xml:space="preserve"> </t>
        </is>
      </c>
      <c r="G35" s="4" t="inlineStr">
        <is>
          <t xml:space="preserve"> </t>
        </is>
      </c>
      <c r="H35" s="4" t="inlineStr">
        <is>
          <t xml:space="preserve"> </t>
        </is>
      </c>
      <c r="I35" s="4" t="inlineStr">
        <is>
          <t xml:space="preserve"> </t>
        </is>
      </c>
    </row>
    <row r="36">
      <c r="A36" s="4" t="inlineStr">
        <is>
          <t>Other comprehensive income (loss)</t>
        </is>
      </c>
      <c r="B36" s="5" t="n">
        <v>-27</v>
      </c>
      <c r="C36" s="4" t="inlineStr">
        <is>
          <t xml:space="preserve"> </t>
        </is>
      </c>
      <c r="D36" s="4" t="inlineStr">
        <is>
          <t xml:space="preserve"> </t>
        </is>
      </c>
      <c r="E36" s="4" t="inlineStr">
        <is>
          <t xml:space="preserve"> </t>
        </is>
      </c>
      <c r="F36" s="5" t="n">
        <v>-27</v>
      </c>
      <c r="G36" s="4" t="inlineStr">
        <is>
          <t xml:space="preserve"> </t>
        </is>
      </c>
      <c r="H36" s="4" t="inlineStr">
        <is>
          <t xml:space="preserve"> </t>
        </is>
      </c>
      <c r="I36" s="4" t="inlineStr">
        <is>
          <t xml:space="preserve"> </t>
        </is>
      </c>
    </row>
    <row r="37">
      <c r="A37" s="4" t="inlineStr">
        <is>
          <t>Ending balance (in shares) at Mar. 31, 2024</t>
        </is>
      </c>
      <c r="B37" s="4" t="inlineStr">
        <is>
          <t xml:space="preserve"> </t>
        </is>
      </c>
      <c r="C37" s="5" t="n">
        <v>1197008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Mar. 31, 2024</t>
        </is>
      </c>
      <c r="B38" s="5" t="n">
        <v>718834</v>
      </c>
      <c r="C38" s="6" t="n">
        <v>2</v>
      </c>
      <c r="D38" s="5" t="n">
        <v>2063657</v>
      </c>
      <c r="E38" s="5" t="n">
        <v>-1344369</v>
      </c>
      <c r="F38" s="5" t="n">
        <v>-456</v>
      </c>
      <c r="G38" s="4" t="inlineStr">
        <is>
          <t xml:space="preserve"> </t>
        </is>
      </c>
      <c r="H38" s="4" t="inlineStr">
        <is>
          <t xml:space="preserve"> </t>
        </is>
      </c>
      <c r="I38" s="4" t="inlineStr">
        <is>
          <t xml:space="preserve"> </t>
        </is>
      </c>
    </row>
    <row r="39">
      <c r="A39" s="4" t="inlineStr">
        <is>
          <t>Beginning balance (in shares) at Dec. 31, 2023</t>
        </is>
      </c>
      <c r="B39" s="4" t="inlineStr">
        <is>
          <t xml:space="preserve"> </t>
        </is>
      </c>
      <c r="C39" s="5" t="n">
        <v>11909536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3</t>
        </is>
      </c>
      <c r="B40" s="5" t="n">
        <v>741043</v>
      </c>
      <c r="C40" s="6" t="n">
        <v>2</v>
      </c>
      <c r="D40" s="5" t="n">
        <v>2025890</v>
      </c>
      <c r="E40" s="5" t="n">
        <v>-1284420</v>
      </c>
      <c r="F40" s="5" t="n">
        <v>-429</v>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loss</t>
        </is>
      </c>
      <c r="B42" s="5" t="n">
        <v>-978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income (loss)</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in shares) at Jun. 30, 2024</t>
        </is>
      </c>
      <c r="B44" s="4" t="inlineStr">
        <is>
          <t xml:space="preserve"> </t>
        </is>
      </c>
      <c r="C44" s="5" t="n">
        <v>1204741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4</t>
        </is>
      </c>
      <c r="B45" s="5" t="n">
        <v>724058</v>
      </c>
      <c r="C45" s="6" t="n">
        <v>2</v>
      </c>
      <c r="D45" s="5" t="n">
        <v>2106752</v>
      </c>
      <c r="E45" s="5" t="n">
        <v>-1382266</v>
      </c>
      <c r="F45" s="5" t="n">
        <v>-430</v>
      </c>
      <c r="G45" s="4" t="inlineStr">
        <is>
          <t xml:space="preserve"> </t>
        </is>
      </c>
      <c r="H45" s="4" t="inlineStr">
        <is>
          <t xml:space="preserve"> </t>
        </is>
      </c>
      <c r="I45" s="4" t="inlineStr">
        <is>
          <t xml:space="preserve"> </t>
        </is>
      </c>
    </row>
    <row r="46">
      <c r="A46" s="4" t="inlineStr">
        <is>
          <t>Beginning balance (in shares) at Mar. 31, 2024</t>
        </is>
      </c>
      <c r="B46" s="4" t="inlineStr">
        <is>
          <t xml:space="preserve"> </t>
        </is>
      </c>
      <c r="C46" s="5" t="n">
        <v>11970084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eginning balance at Mar. 31, 2024</t>
        </is>
      </c>
      <c r="B47" s="5" t="n">
        <v>718834</v>
      </c>
      <c r="C47" s="6" t="n">
        <v>2</v>
      </c>
      <c r="D47" s="5" t="n">
        <v>2063657</v>
      </c>
      <c r="E47" s="5" t="n">
        <v>-1344369</v>
      </c>
      <c r="F47" s="5" t="n">
        <v>-456</v>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lass A common stock related to equity award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73318</v>
      </c>
      <c r="I49" s="4" t="inlineStr">
        <is>
          <t xml:space="preserve"> </t>
        </is>
      </c>
    </row>
    <row r="50">
      <c r="A50" s="4" t="inlineStr">
        <is>
          <t>Issuance of Class A common stock related to equity awards</t>
        </is>
      </c>
      <c r="B50" s="4" t="inlineStr">
        <is>
          <t xml:space="preserve"> </t>
        </is>
      </c>
      <c r="C50" s="4" t="inlineStr">
        <is>
          <t xml:space="preserve"> </t>
        </is>
      </c>
      <c r="D50" s="4" t="inlineStr">
        <is>
          <t xml:space="preserve"> </t>
        </is>
      </c>
      <c r="E50" s="4" t="inlineStr">
        <is>
          <t xml:space="preserve"> </t>
        </is>
      </c>
      <c r="F50" s="4" t="inlineStr">
        <is>
          <t xml:space="preserve"> </t>
        </is>
      </c>
      <c r="G50" s="6" t="n">
        <v>4603</v>
      </c>
      <c r="H50" s="4" t="inlineStr">
        <is>
          <t xml:space="preserve"> </t>
        </is>
      </c>
      <c r="I50" s="6" t="n">
        <v>4603</v>
      </c>
    </row>
    <row r="51">
      <c r="A51" s="4" t="inlineStr">
        <is>
          <t>Stock-based compensation</t>
        </is>
      </c>
      <c r="B51" s="5" t="n">
        <v>38492</v>
      </c>
      <c r="C51" s="4" t="inlineStr">
        <is>
          <t xml:space="preserve"> </t>
        </is>
      </c>
      <c r="D51" s="5" t="n">
        <v>3849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t>
        </is>
      </c>
      <c r="B52" s="5" t="n">
        <v>-37897</v>
      </c>
      <c r="C52" s="4" t="inlineStr">
        <is>
          <t xml:space="preserve"> </t>
        </is>
      </c>
      <c r="D52" s="4" t="inlineStr">
        <is>
          <t xml:space="preserve"> </t>
        </is>
      </c>
      <c r="E52" s="5" t="n">
        <v>-37897</v>
      </c>
      <c r="F52" s="4" t="inlineStr">
        <is>
          <t xml:space="preserve"> </t>
        </is>
      </c>
      <c r="G52" s="4" t="inlineStr">
        <is>
          <t xml:space="preserve"> </t>
        </is>
      </c>
      <c r="H52" s="4" t="inlineStr">
        <is>
          <t xml:space="preserve"> </t>
        </is>
      </c>
      <c r="I52" s="4" t="inlineStr">
        <is>
          <t xml:space="preserve"> </t>
        </is>
      </c>
    </row>
    <row r="53">
      <c r="A53" s="4" t="inlineStr">
        <is>
          <t>Other comprehensive income (loss)</t>
        </is>
      </c>
      <c r="B53" s="5" t="n">
        <v>26</v>
      </c>
      <c r="C53" s="4" t="inlineStr">
        <is>
          <t xml:space="preserve"> </t>
        </is>
      </c>
      <c r="D53" s="4" t="inlineStr">
        <is>
          <t xml:space="preserve"> </t>
        </is>
      </c>
      <c r="E53" s="4" t="inlineStr">
        <is>
          <t xml:space="preserve"> </t>
        </is>
      </c>
      <c r="F53" s="5" t="n">
        <v>26</v>
      </c>
      <c r="G53" s="4" t="inlineStr">
        <is>
          <t xml:space="preserve"> </t>
        </is>
      </c>
      <c r="H53" s="4" t="inlineStr">
        <is>
          <t xml:space="preserve"> </t>
        </is>
      </c>
      <c r="I53" s="4" t="inlineStr">
        <is>
          <t xml:space="preserve"> </t>
        </is>
      </c>
    </row>
    <row r="54">
      <c r="A54" s="4" t="inlineStr">
        <is>
          <t>Ending balance (in shares) at Jun. 30, 2024</t>
        </is>
      </c>
      <c r="B54" s="4" t="inlineStr">
        <is>
          <t xml:space="preserve"> </t>
        </is>
      </c>
      <c r="C54" s="5" t="n">
        <v>12047416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Jun. 30, 2024</t>
        </is>
      </c>
      <c r="B55" s="6" t="n">
        <v>724058</v>
      </c>
      <c r="C55" s="6" t="n">
        <v>2</v>
      </c>
      <c r="D55" s="6" t="n">
        <v>2106752</v>
      </c>
      <c r="E55" s="6" t="n">
        <v>-1382266</v>
      </c>
      <c r="F55" s="6" t="n">
        <v>-430</v>
      </c>
      <c r="G55" s="4" t="inlineStr">
        <is>
          <t xml:space="preserve"> </t>
        </is>
      </c>
      <c r="H55" s="4" t="inlineStr">
        <is>
          <t xml:space="preserve"> </t>
        </is>
      </c>
      <c r="I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97846</v>
      </c>
      <c r="C4" s="6" t="n">
        <v>-11316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74621</v>
      </c>
      <c r="C6" s="5" t="n">
        <v>87797</v>
      </c>
    </row>
    <row r="7">
      <c r="A7" s="4" t="inlineStr">
        <is>
          <t>Depreciation and amortization</t>
        </is>
      </c>
      <c r="B7" s="5" t="n">
        <v>18165</v>
      </c>
      <c r="C7" s="5" t="n">
        <v>16423</v>
      </c>
    </row>
    <row r="8">
      <c r="A8" s="4" t="inlineStr">
        <is>
          <t>Amortization of right-of-use assets</t>
        </is>
      </c>
      <c r="B8" s="5" t="n">
        <v>4229</v>
      </c>
      <c r="C8" s="5" t="n">
        <v>4070</v>
      </c>
    </row>
    <row r="9">
      <c r="A9" s="4" t="inlineStr">
        <is>
          <t>Lease and asset impairment charges</t>
        </is>
      </c>
      <c r="B9" s="5" t="n">
        <v>2454</v>
      </c>
      <c r="C9" s="5" t="n">
        <v>2785</v>
      </c>
    </row>
    <row r="10">
      <c r="A10" s="4" t="inlineStr">
        <is>
          <t>Realized loss on marketable securities</t>
        </is>
      </c>
      <c r="B10" s="5" t="n">
        <v>1</v>
      </c>
      <c r="C10" s="5" t="n">
        <v>1715</v>
      </c>
    </row>
    <row r="11">
      <c r="A11" s="4" t="inlineStr">
        <is>
          <t>Other</t>
        </is>
      </c>
      <c r="B11" s="5" t="n">
        <v>509</v>
      </c>
      <c r="C11" s="5" t="n">
        <v>613</v>
      </c>
    </row>
    <row r="12">
      <c r="A12" s="3" t="inlineStr">
        <is>
          <t>Changes in operating assets and liabilities:</t>
        </is>
      </c>
      <c r="B12" s="4" t="inlineStr">
        <is>
          <t xml:space="preserve"> </t>
        </is>
      </c>
      <c r="C12" s="4" t="inlineStr">
        <is>
          <t xml:space="preserve"> </t>
        </is>
      </c>
    </row>
    <row r="13">
      <c r="A13" s="4" t="inlineStr">
        <is>
          <t>Accounts receivable</t>
        </is>
      </c>
      <c r="B13" s="5" t="n">
        <v>23638</v>
      </c>
      <c r="C13" s="5" t="n">
        <v>16526</v>
      </c>
    </row>
    <row r="14">
      <c r="A14" s="4" t="inlineStr">
        <is>
          <t>Inventory</t>
        </is>
      </c>
      <c r="B14" s="5" t="n">
        <v>-15134</v>
      </c>
      <c r="C14" s="5" t="n">
        <v>-2311</v>
      </c>
    </row>
    <row r="15">
      <c r="A15" s="4" t="inlineStr">
        <is>
          <t>Prepaid expenses and other current assets</t>
        </is>
      </c>
      <c r="B15" s="5" t="n">
        <v>-898</v>
      </c>
      <c r="C15" s="5" t="n">
        <v>-2123</v>
      </c>
    </row>
    <row r="16">
      <c r="A16" s="4" t="inlineStr">
        <is>
          <t>Other noncurrent assets</t>
        </is>
      </c>
      <c r="B16" s="5" t="n">
        <v>-2133</v>
      </c>
      <c r="C16" s="5" t="n">
        <v>-18073</v>
      </c>
    </row>
    <row r="17">
      <c r="A17" s="4" t="inlineStr">
        <is>
          <t>Accounts payable</t>
        </is>
      </c>
      <c r="B17" s="5" t="n">
        <v>5705</v>
      </c>
      <c r="C17" s="5" t="n">
        <v>1314</v>
      </c>
    </row>
    <row r="18">
      <c r="A18" s="4" t="inlineStr">
        <is>
          <t>Accrued compensation and other related benefits</t>
        </is>
      </c>
      <c r="B18" s="5" t="n">
        <v>-9960</v>
      </c>
      <c r="C18" s="5" t="n">
        <v>-10313</v>
      </c>
    </row>
    <row r="19">
      <c r="A19" s="4" t="inlineStr">
        <is>
          <t>Deferred revenue</t>
        </is>
      </c>
      <c r="B19" s="5" t="n">
        <v>5832</v>
      </c>
      <c r="C19" s="5" t="n">
        <v>2885</v>
      </c>
    </row>
    <row r="20">
      <c r="A20" s="4" t="inlineStr">
        <is>
          <t>Accrued expenses and other current liabilities</t>
        </is>
      </c>
      <c r="B20" s="5" t="n">
        <v>-12127</v>
      </c>
      <c r="C20" s="5" t="n">
        <v>494</v>
      </c>
    </row>
    <row r="21">
      <c r="A21" s="4" t="inlineStr">
        <is>
          <t>Operating lease liability</t>
        </is>
      </c>
      <c r="B21" s="5" t="n">
        <v>-5599</v>
      </c>
      <c r="C21" s="5" t="n">
        <v>-4540</v>
      </c>
    </row>
    <row r="22">
      <c r="A22" s="4" t="inlineStr">
        <is>
          <t>Other noncurrent liabilities</t>
        </is>
      </c>
      <c r="B22" s="5" t="n">
        <v>314</v>
      </c>
      <c r="C22" s="5" t="n">
        <v>248</v>
      </c>
    </row>
    <row r="23">
      <c r="A23" s="4" t="inlineStr">
        <is>
          <t>Net cash used in operating activities</t>
        </is>
      </c>
      <c r="B23" s="5" t="n">
        <v>-8229</v>
      </c>
      <c r="C23" s="5" t="n">
        <v>-15651</v>
      </c>
    </row>
    <row r="24">
      <c r="A24" s="3" t="inlineStr">
        <is>
          <t>Investing activities:</t>
        </is>
      </c>
      <c r="B24" s="4" t="inlineStr">
        <is>
          <t xml:space="preserve"> </t>
        </is>
      </c>
      <c r="C24" s="4" t="inlineStr">
        <is>
          <t xml:space="preserve"> </t>
        </is>
      </c>
    </row>
    <row r="25">
      <c r="A25" s="4" t="inlineStr">
        <is>
          <t>Purchases of property and equipment</t>
        </is>
      </c>
      <c r="B25" s="5" t="n">
        <v>-5788</v>
      </c>
      <c r="C25" s="5" t="n">
        <v>-29915</v>
      </c>
    </row>
    <row r="26">
      <c r="A26" s="4" t="inlineStr">
        <is>
          <t>Purchases of intangible assets</t>
        </is>
      </c>
      <c r="B26" s="5" t="n">
        <v>-1000</v>
      </c>
      <c r="C26" s="5" t="n">
        <v>-723</v>
      </c>
    </row>
    <row r="27">
      <c r="A27" s="4" t="inlineStr">
        <is>
          <t>Proceeds from sales of marketable securities</t>
        </is>
      </c>
      <c r="B27" s="5" t="n">
        <v>3585</v>
      </c>
      <c r="C27" s="5" t="n">
        <v>94947</v>
      </c>
    </row>
    <row r="28">
      <c r="A28" s="4" t="inlineStr">
        <is>
          <t>Proceeds from maturities of marketable securities</t>
        </is>
      </c>
      <c r="B28" s="5" t="n">
        <v>25782</v>
      </c>
      <c r="C28" s="5" t="n">
        <v>51185</v>
      </c>
    </row>
    <row r="29">
      <c r="A29" s="4" t="inlineStr">
        <is>
          <t>Net cash provided by investing activities</t>
        </is>
      </c>
      <c r="B29" s="5" t="n">
        <v>22579</v>
      </c>
      <c r="C29" s="5" t="n">
        <v>115494</v>
      </c>
    </row>
    <row r="30">
      <c r="A30" s="3" t="inlineStr">
        <is>
          <t>Financing activities:</t>
        </is>
      </c>
      <c r="B30" s="4" t="inlineStr">
        <is>
          <t xml:space="preserve"> </t>
        </is>
      </c>
      <c r="C30" s="4" t="inlineStr">
        <is>
          <t xml:space="preserve"> </t>
        </is>
      </c>
    </row>
    <row r="31">
      <c r="A31" s="4" t="inlineStr">
        <is>
          <t>Payments on financing arrangement</t>
        </is>
      </c>
      <c r="B31" s="5" t="n">
        <v>0</v>
      </c>
      <c r="C31" s="5" t="n">
        <v>-5814</v>
      </c>
    </row>
    <row r="32">
      <c r="A32" s="4" t="inlineStr">
        <is>
          <t>Issuance of common stock from exercise of stock options and employee stock purchase plan purchases</t>
        </is>
      </c>
      <c r="B32" s="5" t="n">
        <v>6241</v>
      </c>
      <c r="C32" s="5" t="n">
        <v>9496</v>
      </c>
    </row>
    <row r="33">
      <c r="A33" s="4" t="inlineStr">
        <is>
          <t>Net cash provided by financing activities</t>
        </is>
      </c>
      <c r="B33" s="5" t="n">
        <v>6241</v>
      </c>
      <c r="C33" s="5" t="n">
        <v>3682</v>
      </c>
    </row>
    <row r="34">
      <c r="A34" s="4" t="inlineStr">
        <is>
          <t>Effect of exchange rate changes on cash, cash equivalents, and restricted cash</t>
        </is>
      </c>
      <c r="B34" s="5" t="n">
        <v>-51</v>
      </c>
      <c r="C34" s="5" t="n">
        <v>-25</v>
      </c>
    </row>
    <row r="35">
      <c r="A35" s="4" t="inlineStr">
        <is>
          <t>Net increase in cash and cash equivalents</t>
        </is>
      </c>
      <c r="B35" s="5" t="n">
        <v>20540</v>
      </c>
      <c r="C35" s="5" t="n">
        <v>103500</v>
      </c>
    </row>
    <row r="36">
      <c r="A36" s="4" t="inlineStr">
        <is>
          <t>Cash, cash equivalents, and restricted cash at beginning of period</t>
        </is>
      </c>
      <c r="B36" s="5" t="n">
        <v>359284</v>
      </c>
      <c r="C36" s="5" t="n">
        <v>227353</v>
      </c>
    </row>
    <row r="37">
      <c r="A37" s="4" t="inlineStr">
        <is>
          <t>Cash, cash equivalents, and restricted cash at end of period</t>
        </is>
      </c>
      <c r="B37" s="5" t="n">
        <v>379824</v>
      </c>
      <c r="C37" s="5" t="n">
        <v>330853</v>
      </c>
    </row>
    <row r="38">
      <c r="A38" s="3" t="inlineStr">
        <is>
          <t>Supplemental disclosures of cash flow information:</t>
        </is>
      </c>
      <c r="B38" s="4" t="inlineStr">
        <is>
          <t xml:space="preserve"> </t>
        </is>
      </c>
      <c r="C38" s="4" t="inlineStr">
        <is>
          <t xml:space="preserve"> </t>
        </is>
      </c>
    </row>
    <row r="39">
      <c r="A39" s="4" t="inlineStr">
        <is>
          <t>Cash paid for interest</t>
        </is>
      </c>
      <c r="B39" s="5" t="n">
        <v>0</v>
      </c>
      <c r="C39" s="5" t="n">
        <v>436</v>
      </c>
    </row>
    <row r="40">
      <c r="A40" s="4" t="inlineStr">
        <is>
          <t>Cash paid for taxes</t>
        </is>
      </c>
      <c r="B40" s="5" t="n">
        <v>2040</v>
      </c>
      <c r="C40" s="5" t="n">
        <v>3852</v>
      </c>
    </row>
    <row r="41">
      <c r="A41" s="3" t="inlineStr">
        <is>
          <t>Noncash investing and financing activities:</t>
        </is>
      </c>
      <c r="B41" s="4" t="inlineStr">
        <is>
          <t xml:space="preserve"> </t>
        </is>
      </c>
      <c r="C41" s="4" t="inlineStr">
        <is>
          <t xml:space="preserve"> </t>
        </is>
      </c>
    </row>
    <row r="42">
      <c r="A42" s="4" t="inlineStr">
        <is>
          <t>Purchases of property and equipment included in accounts payable and accrued expenses and other current liabilities</t>
        </is>
      </c>
      <c r="B42" s="5" t="n">
        <v>1452</v>
      </c>
      <c r="C42" s="5" t="n">
        <v>9317</v>
      </c>
    </row>
    <row r="43">
      <c r="A43" s="4" t="inlineStr">
        <is>
          <t>Right-of-use assets obtained in exchange for new operating lease liabilities</t>
        </is>
      </c>
      <c r="B43" s="6" t="n">
        <v>0</v>
      </c>
      <c r="C43" s="6" t="n">
        <v>6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Description of Business 10x Genomics, Inc. (the “Company”) is a life sciences technology company focused on building innovative products and solutions to interrogate, understand and master biological systems at resolution and scale that matches the complexity of biology. The Company’s integrated solutions include the Company’s Chromium X Series and Chromium Connect instruments, which the Company refers to as “Chromium instruments,” the Company’s Visium CytAssist and Xenium Analyzer instruments, which the Company refers to as “Spatial instruments,” and the Company’s proprietary microfluidic chips, slides, reagents and other consumables for the Company’s Chromium, Visium and Xenium solutions, which the Company refers to as “consumables.” The Company bundles its software with these products to guide customers through the workflow, from sample preparation through analysis and visualization. The Company was incorporated in the state of Delaware in July 2012 and began commercial and manufacturing operations and selling its instruments and consumables in 2015. The Company is headquartered in Pleasanton, California and has wholly-owned subsidiaries in Asia, Europe, Oceania and North America. Basis of Presentation The accompanying condensed consolidated financial statements, which include the Company’s accounts and the accounts of its wholly-owned subsidiaries, are unaudited and have been prepared in accordance with U.S. generally accepted accounting principles (“GAAP”). The condensed consolidated balance sheet at December 31, 2023 has been derived from the audited consolidated financial statements of the Company at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in the opinion of management,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for any future annual or interim period. All intercompany transactions and balances have been eliminated. The preparation of financial statements requires management to make estimates and assumptions that affect the reported amounts of assets, liabilities, revenue and expenses, and related disclosure of contingent assets and liabilities. Actual results could differ from those estimates. The accompanying unaudited condensed consolidated financial statements and notes should be read in conjunction with the audited consolidated financial statements and related notes for the year ended December 31, 2023 included in the Company's Annual Report on Form 10-K filed with the SEC on February 15, 2024 (our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were no material changes in the Company’s significant accounting policies during the six months ended June 30, 2024. See Note 2 – Summary of Significant Accounting Policies to the consolidated financial statements included in the Company’s Annual Report for information regarding the Company’s significant accounting policies. Revenue Recognition The Company generates revenue from sales of products and services, and its products consist of instruments and consumables. Revenue from product sales is recognized when control of the product is transferred, which is generally upon shipment to the customer. Instrument service agreements, which relate to extended warranties, are typically entered into for one-year terms, following the expiration of the standard one-year warranty period. Revenue for extended warranties is recognized ratably over the term of the extended warranty period as a stand ready performance obligation. Revenue is recorded net of discounts, distributor commissions and sales taxes collected on behalf of governmental authorities. Customers are invoiced generally upon shipment, or upon order for services, and payment is typically due within 30 days. Cash received from customers in advance of product shipment or providing services is recorded as a contract liability. The Company’s contracts with its customers generally do not include rights of return or a significant financing component. The Company regularly enters into contracts that include various combinations of products and services which are generally distinct and accounted for as separate performance obligations. The transaction price is allocated to each performance obligation in proportion to its standalone selling price. The Company determines standalone selling price using average selling prices with consideration of current market conditions. If the product or service has no history of sales or if the sales volume is not sufficient, the Company relies upon prices set by management, adjusted for applicable discounts. Net Loss Per Share Net los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Class A and Class B common stock on an individual or combined basis. Basic net loss per share is computed by dividing net loss by the weighted-average number of shares of common stock outstanding during the period, adjusted for outstanding shares that are subject to repurchase. For the calculation of diluted net loss per share, basic net loss per share is adjusted by the effect of dilutive securities including awards under the Company’s equity compensation plans. Diluted net loss per share is computed by dividing net loss by the weighted-average number of shares of common stock outstanding. For periods in which the Company reports net losses, diluted net loss per share is the same as basic net loss per share because potentially dilutive shares of common stock are not assumed to have been issued if their effect is anti-dilutive. Recently Issued Accounting Pronouncement and Disclosure Rules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beginning with the Company’s fiscal year 2025 annual reporting period. Early adoption is permitted. The Company is currently evaluating the impact that the updated standard will have on its related disclosures. In March 2024, the Securities and Exchange Commission (SEC) issued Final Rule No. 33-11275, The Enhancement and Standardization of Climate-Related Disclosures for Investors. If effected as issued, the rule would require registrants to provide certain climate related disclosures in their annual reports. While in April 2024 the SEC stayed Final Rule No. 33-11275 in connection with legal challenges to the rule, the Company is in the process of analyzing the impact of the rule on its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Financial Statement Information</t>
        </is>
      </c>
      <c r="B4" s="4" t="inlineStr">
        <is>
          <t xml:space="preserve">Other Financial Statement Information Available-for-sale Securities Available-for-sale securities consisted of the following (in thousands): June 30, 2024 December 31, 2023 Amortized Cost Gross Unrealized Gains Gross Unrealized Losses Fair Value Amortized Cost Gross Unrealized Gains Gross Unrealized Losses Fair Value Fair Value Measurement Cash equivalents: Money market funds $ 365,906 $ — $ — $ 365,906 $ 348,539 $ — $ — $ 348,539 Level 1 Marketable securities: Corporate debt securities — — — — 10,022 — (51) 9,971 Level 2 Government debt securities — — — — 18,152 — (125) 18,027 Level 2 Asset-backed securities 272 — (3) 269 1,425 — (12) 1,413 Level 2 Total available-for-sale securities $ 366,178 $ — $ (3) $ 366,175 $ 378,138 $ — $ (188) $ 377,950 The contractual maturities of marketable securities as of June 30, 2024 were as follows (in thousands): Fair Value Due in one year or less $ — Due after one year to five years 269 Total marketable securities $ 269 The Company incurred no material gross realized gains or losses from available-for-sales debt securities during the three and six months ended June 30, 2024. The Company incurred gross realized losses of $1.7 million and no gross realized gains from the sale of available-for-sales debt securities during the three and six months ended June 30, 2023. Realized gains (losses) on the sale of marketable securities are recorded in “Other expense, net” in the condensed consolidated statements of operations. The available-for-sale debt securities are subject to a periodic impairment review. For investments in an unrealized loss position, the Company determines whether a credit loss exists by considering information about the collectability of the instrument, current market conditions and reasonable and supportable forecasts of economic conditions. The Company recognizes an allowance for credit losses, up to the amount of the unrealized loss when appropriate, and writes down the amortized cost basis of the investment if it is more likely than not that the Company will be required or will intend to sell the investment before recovery of its amortized cost basis. Allowances for credit losses and write-downs are recognized in “Other expense, net,” and unrealized losses not related to credit losses are recognized in “Accumulated other comprehensive loss.” There are no allowances for credit losses for the periods presented. As of June 30, 2024, the gross unrealized losses on available-for-sale securities are related to market interest rate changes and not attributable to credit. Inventory Inventory was comprised of the following (in thousands): June 30, December 31, Purchased materials $ 38,873 $ 34,484 Work in progress 25,036 21,975 Finished goods 24,363 17,247 Inventory $ 88,272 $ 73,706 Property and Equipment, Net Property and equipment, net consisted of the following (in thousands): June 30, December 31, Land $ 36,765 $ 36,765 Building 146,750 146,044 Laboratory equipment and machinery 70,093 69,238 Computer equipment and software 15,631 16,379 Furniture and fixtures 10,481 10,979 Leasehold improvements 95,307 96,405 Construction in progress 3,717 7,252 Total property and equipment 378,744 383,062 Less: accumulated depreciation and amortization (115,459) (103,491) Property and equipment, net $ 263,285 $ 279,571 During the six months ended June 30, 2024, the Company recorded impairment charges of $2.1 million related to computer equipment and software of which $0.3 million, $0.7 million and $1.1 million was classified in cost of revenue, research and development, and selling, general and administrative expenses, respectively, in the condensed consolidated statement of operations. The impairment charge was triggered by a decision to discontinue a productivity engineering project. Accrued Compensation and Related Benefits Accrued compensation and related benefits were comprised of the following as of the dates indicated (in thousands): June 30, December 31, Accrued payroll and related costs $ 1,602 $ 2,262 Accrued bonus 11,886 18,254 Accrued commissions 3,637 6,410 Other 2,953 3,179 Accrued compensation and related benefits $ 20,078 $ 30,105 Accrued Expenses and Other Current Liabilities Accrued expenses and other current liabilities were comprised of the following as of the dates indicated (in thousands): June 30, December 31, Accrued purchase consideration $ — $ 20,000 Accrued legal and related costs 7,936 3,839 Accrued royalties for licensed technologies 8,311 5,455 Accrued property and equipment 1,452 3,199 Accrued professional services 4,199 6,577 Product warranties 9,454 8,116 Taxes payable 5,792 5,049 Other 5,293 4,413 Accrued expenses and other current liabilities $ 42,437 $ 56,648 Product Warranties Changes in the reserve for product warranties were as follows for the periods indicated (in thousands): Six Months Ended 2024 2023 Beginning of period $ 8,116 $ 3,023 Amounts charged to cost of revenue 5,031 3,833 Repairs and replacements (3,693) (2,915) End of period $ 9,454 $ 3,941 Revenue and Deferred Revenue As of June 30, 2024, the aggregate amount of remaining performance obligations related to separately sold extended warranty service agreements or allocated amounts for extended warranty service agreements bundled with sales of instruments was $27.8 million, of which approximately $16.4 million is expected to be recognized to revenue in the next 12 months, with the remainder thereafter. The contract liabilities of $27.8 million and $22.0 million as of June 30, 2024 and December 31, 2023, respectively, consisted of deferred revenue related to extended warranty service agreements. The following revenue recognized for the periods were included in contract liabilities as of December 31, 2023 and December 31, 2022, respectively (in thousands): Three Months Ended Six Months Ended 2024 2023 2024 2023 Deferred revenue recognized $ 3,146 $ 1,856 $ 6,741 $ 3,963 The following table represents revenue by source for the periods indicated (in thousands). Spatial products include the Company’s Visium and Xenium products: Three Months Ended Six Months Ended 2024 2023 2024 2023 Instruments Chromium $ 8,792 $ 12,859 $ 16,642 $ 24,485 Spatial 15,060 18,096 32,663 25,646 Total instruments revenue 23,852 30,955 49,305 50,131 Consumables Chromium 94,108 100,794 178,035 201,890 Spatial 29,254 11,694 55,662 22,976 Total consumables revenue 123,362 112,488 233,697 224,866 Services 5,890 3,376 11,108 6,107 Total revenue $ 153,104 $ 146,819 $ 294,110 $ 281,104 The following table presents revenue by geography based on the location of the customer for the periods indicated (in thousands): Three Months Ended Six Months Ended 2024 2023 2024 2023 Americas United States $ 89,672 $ 88,394 $ 165,309 $ 164,675 Americas (excluding United States) 3,419 3,149 7,412 5,664 Total Americas 93,091 91,543 172,721 170,339 Europe, Middle East and Africa 37,362 31,246 72,083 59,668 Asia-Pacific China 13,738 12,755 27,662 26,786 Asia-Pacific (excluding China) 8,913 11,275 21,644 24,311 Total Asia-Pacific 22,651 24,030 49,306 51,097 Total Revenue $ 153,104 $ 146,819 $ 294,110 $ 281,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2:13Z</dcterms:created>
  <dcterms:modified xmlns:dcterms="http://purl.org/dc/terms/" xmlns:xsi="http://www.w3.org/2001/XMLSchema-instance" xsi:type="dcterms:W3CDTF">2024-08-08T20:12:13Z</dcterms:modified>
</cp:coreProperties>
</file>